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Summary of Significant Accounti" sheetId="8" r:id="rId8"/>
    <s:sheet name="Business Combinations" sheetId="9" r:id="rId9"/>
    <s:sheet name="Cash Equivalents and Short-Term" sheetId="10" r:id="rId10"/>
    <s:sheet name="Fair Value Measurements" sheetId="11" r:id="rId11"/>
    <s:sheet name="Property and Equipment" sheetId="12" r:id="rId12"/>
    <s:sheet name="Goodwill and Other Intangible A" sheetId="13" r:id="rId13"/>
    <s:sheet name="Accrued Liabilities" sheetId="14" r:id="rId14"/>
    <s:sheet name="Debt" sheetId="15" r:id="rId15"/>
    <s:sheet name="Stockholders' Equity" sheetId="16" r:id="rId16"/>
    <s:sheet name="Income Taxes" sheetId="17" r:id="rId17"/>
    <s:sheet name="Commitments and Contingencies" sheetId="18" r:id="rId18"/>
    <s:sheet name="Employee Benefit Plan" sheetId="19" r:id="rId19"/>
    <s:sheet name="Quarterly Results of Operations" sheetId="20" r:id="rId20"/>
    <s:sheet name="Summary of Significant Accoun21" sheetId="21" r:id="rId21"/>
    <s:sheet name="Summary of Significant Accoun22" sheetId="22" r:id="rId22"/>
    <s:sheet name="Business Combinations (Tables)" sheetId="23" r:id="rId23"/>
    <s:sheet name="Cash Equivalents and Short-Te24" sheetId="24" r:id="rId24"/>
    <s:sheet name="Fair Value Measurements (Tables" sheetId="25" r:id="rId25"/>
    <s:sheet name="Property and Equipment (Tables)" sheetId="26" r:id="rId26"/>
    <s:sheet name="Goodwill and Other Intangible27" sheetId="27" r:id="rId27"/>
    <s:sheet name="Accrued Liabilities (Tables)" sheetId="28" r:id="rId28"/>
    <s:sheet name="Stockholders' Equity (Tables)" sheetId="29" r:id="rId29"/>
    <s:sheet name="Income Taxes (Tables)" sheetId="30" r:id="rId30"/>
    <s:sheet name="Commitments and Contingencies (" sheetId="31" r:id="rId31"/>
    <s:sheet name="Quarterly Results of Operatio32" sheetId="32" r:id="rId32"/>
    <s:sheet name="Description of Business - (Narr" sheetId="33" r:id="rId33"/>
    <s:sheet name="Summary of Significant Accoun34" sheetId="34" r:id="rId34"/>
    <s:sheet name="Summary of Significant Accoun35" sheetId="35" r:id="rId35"/>
    <s:sheet name="Summary of Significant Accoun36" sheetId="36" r:id="rId36"/>
    <s:sheet name="Business Combinations - Combine" sheetId="37" r:id="rId37"/>
    <s:sheet name="Business Combinations - Combi38" sheetId="38" r:id="rId38"/>
    <s:sheet name="Business Combinations - Combi39" sheetId="39" r:id="rId39"/>
    <s:sheet name="Business Combinations - Combi40" sheetId="40" r:id="rId40"/>
    <s:sheet name="Business Combinations - Spend R" sheetId="41" r:id="rId41"/>
    <s:sheet name="Business Combinations - AECsoft" sheetId="42" r:id="rId42"/>
    <s:sheet name="Cash Equivalents and Short-Te43" sheetId="43" r:id="rId43"/>
    <s:sheet name="Cash Equivalents and Short-Te44" sheetId="44" r:id="rId44"/>
    <s:sheet name="Fair Value Measurements - (Narr" sheetId="45" r:id="rId45"/>
    <s:sheet name="Fair Value Measurements - Fair " sheetId="46" r:id="rId46"/>
    <s:sheet name="Property and Equipment - Proper" sheetId="47" r:id="rId47"/>
    <s:sheet name="Property and Equipment - (Narra" sheetId="48" r:id="rId48"/>
    <s:sheet name="Goodwill and Other Intangible49" sheetId="49" r:id="rId49"/>
    <s:sheet name="Goodwill and Other Intangible50" sheetId="50" r:id="rId50"/>
    <s:sheet name="Goodwill and Other Intangible51" sheetId="51" r:id="rId51"/>
    <s:sheet name="Goodwill and Other Intangible52" sheetId="52" r:id="rId52"/>
    <s:sheet name="Accrued Liabilities - Summary o" sheetId="53" r:id="rId53"/>
    <s:sheet name="Debt - (Narrative) (Detail)" sheetId="54" r:id="rId54"/>
    <s:sheet name="Stockholders' Equity - Preferre" sheetId="55" r:id="rId55"/>
    <s:sheet name="Stockholders' Equity - Stock In" sheetId="56" r:id="rId56"/>
    <s:sheet name="Stockholders' Equity - Stock 57" sheetId="57" r:id="rId57"/>
    <s:sheet name="Stockholders' Equity - Restrict" sheetId="58" r:id="rId58"/>
    <s:sheet name="Stockholders' Equity - Schedule" sheetId="59" r:id="rId59"/>
    <s:sheet name="Stockholders' Equity - Schedu60" sheetId="60" r:id="rId60"/>
    <s:sheet name="Stockholders' Equity - Stock Op" sheetId="61" r:id="rId61"/>
    <s:sheet name="Stockholders' Equity - Schedu62" sheetId="62" r:id="rId62"/>
    <s:sheet name="Stockholders' Equity - Schedu63" sheetId="63" r:id="rId63"/>
    <s:sheet name="Stockholders' Equity - Employee" sheetId="64" r:id="rId64"/>
    <s:sheet name="Stockholders' Equity - Schedu65" sheetId="65" r:id="rId65"/>
    <s:sheet name="Income Taxes - (Components of I" sheetId="66" r:id="rId66"/>
    <s:sheet name="Income Taxes - (Schedule of Inc" sheetId="67" r:id="rId67"/>
    <s:sheet name="Income Taxes - (Reconciliation " sheetId="68" r:id="rId68"/>
    <s:sheet name="Income Taxes - (Narrative) (Det" sheetId="69" r:id="rId69"/>
    <s:sheet name="Income Taxes - (Schedule of Net" sheetId="70" r:id="rId70"/>
    <s:sheet name="Income Taxes - (Schedule of Cha" sheetId="71" r:id="rId71"/>
    <s:sheet name="Commitments and Contingencies -" sheetId="72" r:id="rId72"/>
    <s:sheet name="Commitment and Contingencies - " sheetId="73" r:id="rId73"/>
    <s:sheet name="Employee Benefit Plan - (Narrat" sheetId="74" r:id="rId74"/>
    <s:sheet name="Quarterly Results of Operatio75" sheetId="75" r:id="rId75"/>
  </s:sheets>
  <s:definedNames/>
  <s:calcPr calcId="124519" calcMode="auto" fullCalcOnLoad="1"/>
</s:workbook>
</file>

<file path=xl/sharedStrings.xml><?xml version="1.0" encoding="utf-8"?>
<sst xmlns="http://schemas.openxmlformats.org/spreadsheetml/2006/main" uniqueCount="751">
  <si>
    <t>Document and Entity Information - USD ($)</t>
  </si>
  <si>
    <t>12 Months Ended</t>
  </si>
  <si>
    <t>Dec. 31, 2015</t>
  </si>
  <si>
    <t>Jan. 31, 2016</t>
  </si>
  <si>
    <t>Jun. 30, 2015</t>
  </si>
  <si>
    <t>Document And Entity Information [Abstract]</t>
  </si>
  <si>
    <t>Entity Registrant Name</t>
  </si>
  <si>
    <t>SCIQUEST INC</t>
  </si>
  <si>
    <t>Entity Central Index Key</t>
  </si>
  <si>
    <t>Document Type</t>
  </si>
  <si>
    <t>10-K</t>
  </si>
  <si>
    <t>Trading Symbol</t>
  </si>
  <si>
    <t>SQI</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Short-term investments</t>
  </si>
  <si>
    <t>Accounts receivable, net</t>
  </si>
  <si>
    <t>Prepaid expenses and other current assets</t>
  </si>
  <si>
    <t>Total current assets</t>
  </si>
  <si>
    <t>Property and equipment, net</t>
  </si>
  <si>
    <t>Goodwill</t>
  </si>
  <si>
    <t>Intangible assets, net</t>
  </si>
  <si>
    <t>Deferred commissions</t>
  </si>
  <si>
    <t>Deferred tax asset, net of deferred tax liability</t>
  </si>
  <si>
    <t>Other</t>
  </si>
  <si>
    <t>Total assets</t>
  </si>
  <si>
    <t>Current liabilities:</t>
  </si>
  <si>
    <t>Accounts payable</t>
  </si>
  <si>
    <t>Accrued liabilities</t>
  </si>
  <si>
    <t>Deferred revenues</t>
  </si>
  <si>
    <t>Total current liabilities</t>
  </si>
  <si>
    <t>Deferred revenues, less current portion</t>
  </si>
  <si>
    <t>Deferred rent, less current portion</t>
  </si>
  <si>
    <t>Commitments and Contingencies</t>
  </si>
  <si>
    <t xml:space="preserve"> </t>
  </si>
  <si>
    <t>Stockholders' equity:</t>
  </si>
  <si>
    <t>Common stock, $0.001 par value; 50,000 shares authorized; 27,851 and 27,574 shares issued and outstanding as of December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Income Statement [Abstract]</t>
  </si>
  <si>
    <t>Revenues</t>
  </si>
  <si>
    <t>Cost of revenues</t>
  </si>
  <si>
    <t>Gross profit</t>
  </si>
  <si>
    <t>Operating expenses:</t>
  </si>
  <si>
    <t>Research and development</t>
  </si>
  <si>
    <t>Sales and marketing</t>
  </si>
  <si>
    <t>General and administrative</t>
  </si>
  <si>
    <t>Amortization of intangible assets</t>
  </si>
  <si>
    <t>Total operating expenses</t>
  </si>
  <si>
    <t>Income (loss) from operations</t>
  </si>
  <si>
    <t>Other income (expense), net:</t>
  </si>
  <si>
    <t>Interest income</t>
  </si>
  <si>
    <t>Other expense, net</t>
  </si>
  <si>
    <t>Total other income (expense), net</t>
  </si>
  <si>
    <t>Income (loss) before income taxes</t>
  </si>
  <si>
    <t>Income tax (expense) benefit</t>
  </si>
  <si>
    <t>Net income (loss)</t>
  </si>
  <si>
    <t>Other comprehensive loss:</t>
  </si>
  <si>
    <t>Foreign currency translation adjustments</t>
  </si>
  <si>
    <t>Comprehensive loss</t>
  </si>
  <si>
    <t>Net income (loss) per share:</t>
  </si>
  <si>
    <t>Basic</t>
  </si>
  <si>
    <t>Diluted</t>
  </si>
  <si>
    <t>Weighted average shares outstanding used in computing per share amounts:</t>
  </si>
  <si>
    <t>Consolidated Statements of Stockholders' Equity - USD ($) shares in Thousands, $ in Thousands</t>
  </si>
  <si>
    <t>Total</t>
  </si>
  <si>
    <t>Common Stock</t>
  </si>
  <si>
    <t>Additional Paid In Capital</t>
  </si>
  <si>
    <t>Accumulated Other Comprehensive Loss</t>
  </si>
  <si>
    <t>Accumulated Deficit</t>
  </si>
  <si>
    <t>Balance at Dec. 31, 2012</t>
  </si>
  <si>
    <t>Balance, shares at Dec. 31, 2012</t>
  </si>
  <si>
    <t>Issuance of stock in connection with stock option exercises</t>
  </si>
  <si>
    <t>Issuance of stock in connection with stock option exercises, shares</t>
  </si>
  <si>
    <t>Issuance of stock in connection with employee stock purchase plan</t>
  </si>
  <si>
    <t>Issuance of stock in connection with employee stock purchase plan, shares</t>
  </si>
  <si>
    <t>Issuance of stock pursuant to vesting of restricted stock units, shares</t>
  </si>
  <si>
    <t>Issuance of stock in connection with business acquisitions</t>
  </si>
  <si>
    <t>Issuance of stock in connection with business acquisitions, shares</t>
  </si>
  <si>
    <t>Repurchase of restricted stock, shares</t>
  </si>
  <si>
    <t>Stock-based compensation</t>
  </si>
  <si>
    <t>Balance at Dec. 31, 2013</t>
  </si>
  <si>
    <t>Balance, shares at Dec. 31, 2013</t>
  </si>
  <si>
    <t>Proceeds from public offering, net of underwriting discounts and offering costs</t>
  </si>
  <si>
    <t>Proceeds from public offering, net of underwriting discounts and offering costs, shares</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loss) to net cash provided by operating activities:</t>
  </si>
  <si>
    <t>Depreciation and amortization</t>
  </si>
  <si>
    <t>Loss on disposal of fixed assets</t>
  </si>
  <si>
    <t>Stock-based compensation expense</t>
  </si>
  <si>
    <t>Deferred taxes</t>
  </si>
  <si>
    <t>Changes in operating assets and liabilities:</t>
  </si>
  <si>
    <t>Accounts receivable</t>
  </si>
  <si>
    <t>Deferred commissions and other assets</t>
  </si>
  <si>
    <t>Deferred rent</t>
  </si>
  <si>
    <t>Net cash provided by operating activities</t>
  </si>
  <si>
    <t>Cash flows from investing activities</t>
  </si>
  <si>
    <t>Business acquisitions, net of cash acquired</t>
  </si>
  <si>
    <t>Addition of capitalized software development costs</t>
  </si>
  <si>
    <t>Purchase of property and equipment</t>
  </si>
  <si>
    <t>Purchase of available-for-sale short-term investments</t>
  </si>
  <si>
    <t>Maturities of available-for-sale short-term investments</t>
  </si>
  <si>
    <t>Net cash used in investing activities</t>
  </si>
  <si>
    <t>Cash flows from financing activities</t>
  </si>
  <si>
    <t>Proceeds from public offering, net of underwriting discount</t>
  </si>
  <si>
    <t>Public offering costs</t>
  </si>
  <si>
    <t>Proceeds from exercise of common stock options</t>
  </si>
  <si>
    <t>Proceeds from employee stock purchase plan activity</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during the year for income taxes, net</t>
  </si>
  <si>
    <t>Supplemental disclosure of non-cash investing activities:</t>
  </si>
  <si>
    <t>Issuance of common stock in connection with acquisition</t>
  </si>
  <si>
    <t>Description of Business</t>
  </si>
  <si>
    <t>Organization Consolidation And Presentation Of Financial Statements [Abstract]</t>
  </si>
  <si>
    <t>1. Description of Business SciQuest, Inc. (the Company) provides leading cloud-based business automation solutions for spend management. The Company’s solutions include spend analytics solutions that cleanse and classify spend data from a wide variety of sources and formats putting data and analytics to work to drive and measure cost savings, sourcing solutions that create events, manage bids and award contracts automatically to simplify and optimize the bidding process, supplier management solutions that facilitate on-boarding, maintaining and managing supplier relationships and give visibility into which suppliers are best able to support goals, contract lifecycle management solutions that automate the complete contract lifecycle from contract authoring, automated workflow approvals to a fully searchable archive of executed contracts, procurement solutions that automate the purchasing process and drive contract compliance, inventory management solutions that facilitate finding, sourcing and tracking chemicals and research supplies, accounts payable solutions that automate the invoice processing and vendor payment processes, and a supplier network that provides a single platform for all supplier interactions. The Company’s solutions are designed to meet customer needs to reduce costs, simplify and improve visibility into key business processes, further strategic initiatives, enhance control over spending decisions and improve compliance and risk management. By simplifying and streamlining cumbersome, tedious, and often manual, processes and creating a comprehensive view of spending and compliance across the organization, organizations can identify and capitalize on opportunities to reduce costs by gaining control over suppliers, contracts, purchases and payments. The Company is headquartered in Morrisville, North Carolina. Public Offering On April 1, 2014, the Company completed a public offering of 3,000 shares of common stock at an offering price of $26.75 per share. An additional 450 shares of common stock were sold at an offering price of $26.75 per share pursuant to the underwriters’ over-allotment option. The Company received aggregate net proceeds of approximately $87,433, after payment of underwriting discounts and commissions and legal, accounting, and other fees incurred in connection with the offering and the over-allotment option.</t>
  </si>
  <si>
    <t>Summary of Significant Accounting Policies</t>
  </si>
  <si>
    <t>Accounting Policies [Abstract]</t>
  </si>
  <si>
    <t xml:space="preserve">2. Summary of Significant Accounting Policies Basis of Presentation The consolidated financial statements of the Company have been prepared in accordance with accounting principles generally accepted in the United States of America (“GAAP”). Principle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Revenue Recognition The Company primarily derives its revenues from subscription fees and related services, permitting customers to access and utilize the Company’s cloud-based business automation solutions for spend management. Customers may also purchase a perpetual license for certain software products. Revenue is recognized when there is persuasive evidence of an arrangement, the service has been provided or delivered to the customer, the collection of the fee is probable and the amount of the fee to be paid by the customer is fixed or determinable. The Company’s arrangements do not contain general rights of return. Because customers do not have the right to take possession of the Software-as-a-Service (“SaaS”) based software, these arrangements are considered service contracts and are not within the scope of Industry Topic 985 , Software. Revenue Recognition for Multiple-Element Arrangements For arrangements in which elements do have stand-alone value, the Company allocates revenue to each element in the arrangement based on a selling price hierarchy. The selling price for a deliverable is based on vendor-specific objective evidence of selling price (“VSOE”), if available, third-party evidence of selling price (“TPE”), if VSOE is not available, or estimated selling price (“ESP”) if neither VSOE nor TPE is available. Because the Company has neither VSOE nor TPE for its deliverables, the allocation of revenue is based on ESP. The Company’s process for determining ESP for its deliverables considers multiple factors that may vary depending upon the facts and circumstances related to each deliverable. Key factors considered in developing ESP related to deliverables include established pricing and approval policies, type and size of customer, number of products purchased, and historical transactions. The Company regularly reviews ESP and maintains internal controls over the establishment and updates of these estimates. The Company evaluates its SaaS subscription agreements and considers whether the associated services have standalone value to its customers. For arrangements when implementation services do not have standalone value to the customer, licenses and related implementation services are considered a single unit of accounting. Accordingly, the consideration allocated to licenses and services is recognized ratably over the term of the subscription agreement, beginning with the later of the start date specified in the subscription agreement, or the date access to the software is provided to the customer, provided all other revenue recognition criteria have been met. Fees for professional services that are contingent upon future performance are recognized ratably over the remaining subscription term once the performance milestones have been met. Alternatively, when services have standalone value to the customer, licenses and related services are considered separate units of accounting. For separate units of accounting, services are recognized as the services are performed and delivered to the customer and licenses are recognized over the term of the subscription arrangement, beginning with the later of the start date specified in the subscription agreement, or the date access to the software is provided to the customer, provided all other revenue recognition criteria have been met. Revenue from sales of certain of the Company’s perpetual software products and related implementation services and maintenance is recognized as a single unit of accounting since VSOE of fair value does not exist for the contractual elements. Accordingly, revenue for all elements in these arrangements is recognized over the contractual maintenance term, which is typically one year. The Company recognizes revenue from any professional services that are sold separately as the services are performed. Sales taxes collected from customers and remitted to government authorities are excluded from revenue. Deferred revenue primarily consists of billings or payments received in advance of revenue recognition from the Company’s software and services described above. For multi-year subscription agreements, the Company generally invoices its customers in annual installments. Accordingly, the deferred revenue balance does not represent the total contract value of these multi-year subscription agreements. The Company’s services, such as implementation, are generally sold in conjunction with subscription agreements. These services are recognized ratably over the remaining term of the subscription agreement once any contingent performance milestones have been satisfied. The portion of deferred revenue that the Company anticipates will be recognized after the succeeding 12-month period is recorded as non-current deferred revenue and the remaining portion is recorded as current deferred revenue. Cost of Revenues Cost of revenues primarily consists of costs related to hosting the Company’s subscription software services, compensation and related expenses for implementation services, supplier enablement services, customer support staff and client partners, amortization of capitalized software development costs and allocated fixed asset depreciation and facilities costs. Cost of revenues is expensed as incurred. Deferred Commissions The Company capitalizes sales commission costs that are directly related to the execution of its subscription agreements. The commissions are deferred and amortized over the contractual term of the related non-cancelable subscription agreement. The Company believes this is the appropriate method of accounting, as the commission costs are so closely related to the revenues from the subscription agreements that they should be recorded as an asset and charged to expense over the same period that the subscription revenues are recognized. Amortization of deferred commissions is included in sales and marketing expense in the accompanying consolidated statements of operations and comprehensive loss. Concentrations As of December 31, 2015 and 2014, no individual customer comprised more than 10% of the accounts receivable balance. During each of the years ended December 31, 2015, 2014 and 2013, no individual customer comprised more than 10% of the Company’s revenues. During the year’s ended December 31, 2015, 2014 and 2013, approximately 88%, 87% and 89%, respectively, of the Company’s revenue was from sales transactions originating in the United States. As of December 31, 2015 and 2014, all of the Company’s long-lived assets were located in North America. Cash and Cash Equivalents The Company considers all highly liquid debt investments with an original maturity of three months or less at the date of purchase to be cash equivalents. The Company maintains cash balances at financial institutions that may at times exceed federally insured limits. The Company maintains this cash at reputable financial institutions and, as a result, believes credit risk related to its cash is minimal. Short-Term Investments Management determines the appropriate classification of investments at the time of purchase and evaluates such determination as of each balance sheet date. The Company’s investments were classified as available-for-sale securities and are stated at fair value at December 31, 2015 and 2014. Realized gains and losses are included in other income based on the specific identification method. There were no realized gains or losses for the years ended December 31, 2015, 2014 or 2013. Net unrealized gains and losses on available-for-sale securities are reported as a component of other comprehensive loss, net of tax. As of December 31, 2015 and 2014, there were no unrealized gains or losses on available-for-sale securities. The Company regularly monitors and evaluates the fair value of its investments to identify other-than-temporary declines in value. Management believes no such declines in value existed at December 31, 2015 or 2014. Accounts Receivable The Company assesses the need for an allowance for doubtful accounts based on estimates of probable credit losses. This assessment is based on several factors including aging of customer accounts, known customer specific risks, historical experience and existing economic conditions. The Company generally does not require collateral for receivable balances. Accounts would be charged against the allowance after all means of collection were exhausted and recovery was considered remote. Based on management’s analysis of its outstanding accounts receivable, the Company recorded an allowance of $473 and $1,100 at December 31, 2015 and 2014, respectively. Property and Equipment Property and equipment are recorded at cost and depreciated using the straight-line method over their estimated useful lives, which are usually seven years for furniture and three to five years for computer software and equipment. Leasehold improvements are amortized over the shorter of the estimated useful lives of the assets or the remainder of the lease term. Costs for repairs and maintenance are expensed as incurred. Upon retirement or sale, the cost of the disposed assets and the related accumulated depreciation are removed from the accounts, and any resulting gain or loss is credited or charged to operations. Software Development Costs The Company incurs certain costs associated with the development of its cloud-based solution, which are accounted for as internal-use software. Certain qualifying costs incurred during the application development phase are capitalized and amortized to expense over the estimated useful life of the related applications, which is generally three years. Goodwill Goodwill represents the excess of the cost of an acquired entity over the net fair value of the identifiable assets acquired and liabilities assumed. Goodwill is not amortized, but rather is assessed for impairment at least annually. Additionally, the Company would also review the carrying value of goodwill whenever events or changes in circumstances indicated that its carrying amount may not be recoverable. The Company has concluded that it has one reporting unit for purposes of its annual goodwill impairment testing. To assess goodwill impairment, 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impairment test is not necessary. The Company performed its annual assessments on December 31, 2015 and 2014. The estimated fair value of the Company’s reporting unit exceeded its carrying amount, including goodwill, and as such, no goodwill impairment was recorded. Long-Lived Assets The Company evaluates the recoverability of its property and equipment and other long-lived assets, including acquired technology and customer relationships, when events change or circumstances indicate the carrying amount may not be recoverable. If such events or changes in circumstances are present, the undiscounted cash flow method is used to determine whether the asset is impaired. An impairment loss is recognized when, and to the extent, the net book value of such assets exceeds the fair value of the assets or the business to which the assets relate. Cash flows would include the estimated terminal value of the asset and exclude any interest charges. The discount rate utilized would be based on the Company’s best estimate of the related risks and return at the time the impairment assessment is made. There were no impairments losses recognized related to the Company’s long-lived assets during the years ended December 31, 2015, 2014, and 2013. Sales and Marketing Expenses Sales and marketing expenses consist primarily of costs, including salaries and sales commissions, of all personnel involved in the sales process. Sales and marketing expenses also include costs of advertising, trade shows, certain indirect costs and allocated fixed asset depreciation and facilities costs. Advertising costs are expensed as incurred. Advertising expenses totaled approximately $646, $883 and $678 for the years ended December 31, 2015, 2014 and 2013, respectively. Stock-Based Compensation Stock-based payments to employees, including grants of employee stock options, are recognized in the consolidated statement of operations and comprehensive loss based on their fair values. Stock-based compensation costs are measured at the grant date based on the fair value of the award and are recognized as expense on a straight-line basis over the requisite service period, which is the vesting period. Stock-based compensation costs are based on the fair value of the underlying option calculated using the Black-Scholes option-pricing model on the date of grant for stock options and a lattice model on the date of grant for performance-based restricted stock units. Determining the appropriate fair value model and related assumptions requires judgment, including estimating stock price volatility, forfeiture rates and expected term. The Company uses the historical volatility of its stock price to calculate the expected volatility. Prior to the second half of 2013, the expected volatility rates were estimated based on the actual volatility of comparable public companies over the expected term. The expected term for the years ended December 31, 2015, 2014 and 2013, represents the average time that options that vest are expected to be outstanding based on the mid-point between the vesting date and the end of the contractual term of the award.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Foreign Currency and Operations The reporting currency for all periods presented is the U.S. dollar. The functional currency for the Company’s foreign subsidiaries is generally their local currency. The translation of each subsidiary’s financial statements into U.S. dollars is performed for assets and liabilities using exchange rates in effect at the balance sheet date and for revenue and expense accounts using an average exchange rate during the period. The resulting translation adjustments are recognized in accumulated other comprehensive loss, a separate component of stockholders’ equity. At December 31, 2015 and 2014, accumulated other comprehensive loss was $(6,055) and $(3,055), respectively, which is predominantly due to the intercompany balance with the Company’s Canadian subsidiary not expected to be settled in the foreseeable future and the goodwill balance on the Company’s Canadian subsidiary. Realized foreign currency transaction gains and losses are included in the other income section of the consolidated statements of operations and comprehensive loss. Income ( Loss) Per Share Basic net income (loss) per share is computed by dividing net income (loss) by the weighted-average number of shares of common stock outstanding for the period. Outstanding unvested restricted stock purchased by employees is subject to repurchase by the Company and therefore is not included in the calculation of the weighted-average shares outstanding until vested. Diluted net income (loss) per share is computed giving effect to all potentially dilutive common stock, including options and restricted stock. The dilutive effect of outstanding awards is reflected in diluted earnings per share by application of the treasury stock method. The following summarizes the calculation of basic and diluted net income (loss) per share:
Year Ended December 31,
2015
2014
2013
Basic:
Net income (loss)
$
1,862
$
(69
)
$
(4,734
)
Weighted average common shares, basic
27,721
26,609
23,044
Basic net income (loss) per share
$
0.07
$
(0.00
)
$
(0.20
)
Diluted:
Net income (loss)
$
1,862
$
(69
)
$
(4,734
)
Weighted average common shares, basic
27,721
26,609
23,044
Dilutive effect of:
Options to purchase common stock
122
-
-
Nonvested shares of restricted stock
34
-
-
Shares of employee stock purchase plan
12
-
-
Weighted average common shares, diluted
27,889
26,609
23,044
Diluted net income (loss) per share
$
0.07
$
(0.00
)
$
(0.20
) The following equity instruments have been excluded from diluted net income (loss) per common share as they would be anti-dilutive.
Year Ended December 31,
2015
2014
2013
Common stock options
602
373
77 For the years ended December 2014 and 2013, the Company incurred net losses and, therefore, the effect of the Company’s outstanding stock options, nonvested restricted stock and common stock issuable pursuant to the employee stock purchase plan was not included in the calculation of diluted net loss per share as the effect would be anti-dilutive. For the years ended December 31, 2014 and 2013, diluted net loss per share excluded the impact of 361 and 430 outstanding stock options, 13 and 28 nonvested shares of restricted stock, and approximately 18 shares of common stock issuable Segment Data The Company manages its operations on a consolidated basis for purposes of assessing performance and making operating decisions. Accordingly, the Company has determined that it has a single reporting segment. 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subscription revenue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provision for income taxes. Additionally, the income tax provision is based on calculations and assumptions that are subject to examination by many different tax authorities and to changes in tax law and rates in many jurisdictions. The Company would adjust its income tax provision in the period in which it becomes probable that actual results differ from management estimates. The Company accounts for uncertain tax positions by recognizing and measuring tax benefits taken or expected to be taken on a tax return. A tax benefit from an uncertain position may be recognized only if it is more likely than not that the position is sustainable, based solely on its technical merits and consideration of the relevant taxing authority’s widely understood administrative practices and precedents. If the recognition threshold is met, only the portion of the tax benefit that is greater than fifty percent likely to be realized upon settlement with a taxing authority is recorded. The tax benefit that is not recorded is considered an unrecognized tax benefit. Interest and penalties related to uncertain tax positions are recognized as a component of income tax expense. Recent Accounting Pronouncements In November 2015, the FASB issued new guidance related to balance sheet classification of deferred taxes. The new guidance requires that deferred tax assets and liabilities be classified as noncurrent in a classified statement of financial position. The new standard is effective for fiscal years, and interim periods within those fiscal years, beginning after December 15, 2016. Early adoption is permitted. We early adopted this guidance during the year ended December 31, 2015. The retrospective application of this guidance decreased Current assets by $400 and increased Other assets by $400 to include the current portion of the deferred tax assets within the non-current portion of the deferred tax assets in the consolidated Balance Sheet as of December 31, 2014. In August 2014, the FASB issued new accounting guidance which addresses management’s responsibility to evaluate whether there is substantial doubt about the entit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the fiscal year ending after December 15, 2016, and for fiscal years and interim periods thereafter. Early adoption is permitted. The Company does not expect to early adopt this guidance and does not believe that the adoption of this guidance will have a material impact on its financial statements.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new standard was originally effective for fiscal years and interim periods within those years beginning after December 15, 2016 and early adoption was not permitted. In August 2015, the FASB approved a one year delay of the effective date to reporting periods beginning after December 15, 2017, while permitting companies to voluntarily adopt the new standard as of the original effective date. The Company will adopt this standard in the first quarter of 2018. The Company is currently evaluating the impact that the implementation of this standard will have on its financial statements. </t>
  </si>
  <si>
    <t>Business Combinations</t>
  </si>
  <si>
    <t>Business Combinations [Abstract]</t>
  </si>
  <si>
    <t xml:space="preserve">3. Business Combinations CombineNet On August 30, 2013, the Company acquired all of the outstanding capital stock of CombineNet, Inc. (“CombineNet”), a leading provider of advanced sourcing software. The acquisition of CombineNet expands the Company’s strategic sourcing footprint with an advanced, cloud-based tool that improves procurement decisions for spend categories that are typically beyond the capabilities of traditional eSourcing software. The purchase price consisted of approximately $26,575 in cash and 820 shares of the Company’s common stock at a fair value of $17,055. The purchase price was subject to an adjustment based on the closing amount of working capital of CombineNet and accordingly as a result of this adjustment, the Company paid an additional $59 in cash and issued approximately 1 shares of common stock at a fair value of $38. The purchase price included $2,465 in cash and 76 shares of common stock that were deposited in escrow to satisfy potential indemnification claims. The Company incurred acquisition costs of approximately $431 during the year ended December 31, 2013, which are included in general and administrative expense in the consolidated statements of operations and comprehensive loss. The acquisition was accounted for under the purchase method of accounting. The operating results of CombineNet are included in the accompanying consolidated financial statements from the date of acquisition. The purchase consideration consisted of the following:
Cash
$
26,634
Fair value of common stock
17,093
Total purchase consideration
43,727
Cash acquired
1,042
Net purchase consideration
$
42,685
The purchase price was allocated to the tangible and identifiable intangible assets acquired and liabilities assumed based on their estimated fair values as of the acquisition date. Acquired technology, trademarks and the covenant not to compete are amortized on a straight-line basis over their respective estimated useful lives. Acquired customer relationships are amortized over a fifteen-year estimated life in a pattern consistent with which the economic benefit is expected to be realized. The excess of the purchase price over the net tangible and identifiable intangible assets acquired was recorded as goodwill, which is not deductible for tax purposes. This asset is attributed to a trained workforce and buyer-specific value resulting from synergies that are not included in the fair values of assets. The allocation of the purchase price as of the acquisition date was as follows:
Estimated
Estimated
Useful Life
Fair Value
Accounts receivable
$
2,679
Prepaid expenses and other current assets
334
Property and equipment
464
Deferred project costs
121
Deferred tax assets
4,606
Other assets
30
Covenant not to compete
2 years
100
Trademarks
3 years
300
Acquired technology
7 years
4,100
Customer relationships
15 years
13,000
Goodwill
28,624
Accounts payable
(98
)
Accrued expenses
(786
)
Deferred tax liability
(6,349
)
Deferred revenues
(4,440
)
Total purchase consideration
$
42,685
The measurement period for the acquisition purchase accounting was closed December 31, 2013. The following unaudited pro forma consolidated results of operations for the year ended December 31, 2013 assumes that the CombineNet acquisition occurred at the beginning of 2013. The unaudited pro forma information combines the historical results for the Company with the historical results for CombineNet for the same period. The unaudited pro forma financial information includes amortization of acquired intangible assets of $2,228 for the year ended December 31, 2013, and includes the fair value adjustment for deferred revenue of $2,366 for the year ended December 31, 2013. The following unaudited pro forma information is not intended to be indicative of future operating results.
Year Ended December 31,
2013
Pro forma revenue
$
100,688
Pro forma net loss
$
(3,536
)
Pro forma net loss per share, basic
$
(0.15
)
Pro forma net loss per share, diluted
$
(0.15
) Spend Radar On October 1, 2012, the Company completed the acquisition of substantially all of the assets of Spend Radar LLC (“Spend Radar”), a leading provider of spend analysis solutions. The acquisition of Spend Radar added cloud-based software for cleansing and classifying spend data to drive and measure cost savings to the Company’s existing business automation solutions for spend management. The purchase price consisted of $8,000 in cash and 113 shares of the Company’s common stock at a fair value of $2,087. The purchase agreement also contained an earnout provision for up to $6,000 in cash and 85 shares of the Company’s common stock based on the successful achievement of certain performance targets and continued employment with the Company from the closing date to December 31, 2013. The performance conditions for Q4 2012 and Q1 2013 were met and the Company paid $2,400 and issued 34 shares of common stock on April 29, 2013. Additionally, the performance conditions for Q2, Q3 and Q4 2013 were met and the Company paid $3,600 on January 31, 2014 and issued 51 shares of common stock on February 3, 2014. The cash earn-out was recognized as compensation expense in the consolidated statement of operations and comprehensive loss in the period in which it was earned. The fair value of the shares under the stock earn-out was recognized as stock-based compensation expense in the consolidated statement of operations and comprehensive loss over the requisite service period of the award. During the year ended December 31, 2013, the Company recognized compensation expense of $4,800, and stock-based compensation expense of $1,252, related to this earn-out arrangement. AECsoft On December 21, 2010, the Company entered into a Stock Purchase Agreement to acquire all of the issued and outstanding shares of capital stock of AECsoft USA, Inc., a Texas corporation, and AEC Global (Shanghai) Co., Ltd., a Chinese corporation (collectively, “AECsoft”), which together are a leading provider of supplier management and sourcing technology. The Company completed the acquisition of AECsoft, USA, Inc. on January 1, 2011 and the acquisition of AEC Global (Shanghai) Co., Ltd. on March 31, 2011. The acquisition of AECsoft added comprehensive supplier management, sourcing and compliance reporting to the Company’s existing business automation solutions for spend management. The total purchase price of $13,795 consisted of $9,256 in cash and 351 shares of the Company’s common stock at a fair value of $4,539. The issuance of 25 of these shares, with an estimated fair value of $300, was subject to successful completion of certain performance targets under an earn-out arrangement with a former shareholder of AECsoft. Additionally, 300 shares of the Company’s common stock were issuable under an earn-out arrangement with the other former shareholders of AECsoft, upon the successful achievement of performance conditions over three fiscal years, including continued employment with the Company. The performance conditions for 2012 and 2011 were met in full, and the Company issued 122 shares of common stock on March 20, 2013 and April 14, 2012, respectively. The performance conditions for 2013 were met in full, and the Company issued 81 shares of common stock on February 5, 2014. The fair value of these shares was recognized as stock-based compensation expense in the consolidated statement of operations and comprehensive loss over the requisite service period of the award. During the year ended December 31, 2013, the Company recognized stock-based compensation expense of $976, related to this earn-out arrangement. </t>
  </si>
  <si>
    <t>Cash Equivalents and Short-Term Investments</t>
  </si>
  <si>
    <t>Cash And Cash Equivalents [Abstract]</t>
  </si>
  <si>
    <t xml:space="preserve">4. Cash Equivalents and Short-Term Investments The components of cash equivalents and short-term investments at December 31, 2015 and 2014 are as follows:
December 31, 2015
December 31, 2014
Fair Market
Fair Market
Cost
Value
Cost
Value
Cash Equivalents:
Money market accounts
$
1,789
$
1,789
$
2,130
$
2,130
Commercial paper
58,925
58,925
46,339
46,339
Short-term investments:
Variable rate demand notes
8,200
8,200
14,030
14,030
Commercial paper
66,412
66,412
57,463
57,463
Total
$
135,326
$
135,326
$
119,962
$
119,962
There were no unrealized gains or losses as of December 31, 2015 or 2014. </t>
  </si>
  <si>
    <t>Fair Value Measurements</t>
  </si>
  <si>
    <t>Fair Value Disclosures [Abstract]</t>
  </si>
  <si>
    <t>5. Fair Value Measurements Under GAAP, fair value is defined as the price that would be received to sell an asset or paid to transfer a liability (i.e., “the exit price”) in an orderly transaction between market participants at the measurement date.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and short-term investments. As of December 31, 2015 and 2014, the Company had cash equivalents of $60,714 and $48,469, respectively, which consist of money market accounts and commercial paper. As of December 31, 2015 and 2014, the Company had short-term investments of $74,612 and $71,493, respectively, which consist of commercial paper and variable rate demand notes that are invested in corporate and municipal bonds. These commercial paper investments have maturities between one and nine months whereas the variable rate demand notes have final maturities between 2025 and 2042, but are puttable by the Company at any time with seven days notice. These cash equivalents and short-term investments are classified within Level 1 of the fair value hierarchy since they are valued using quoted market prices. As of December 31, 2015 and 2014, the Company did not have any financial assets or liabilities with observable inputs not quoted on active markets (Level 2), or without observable market values that would require a high level of judgment to determine fair value (Level 3). The fair value measurements of the Company’s financial assets at December 31, 2015 are as follows:
Total
Level 1
Level 2
Level 3
Cash equivalents
$
60,714
$
60,714
$
-
$
-
Short-term investments
74,612
74,612
-
-
Total
$
135,326
$
135,326
$
-
$
-
Total
Level 1
Level 2
Level 3
Cash equivalents
$
48,469
$
48,469
$
-
$
-
Short-term investments
71,493
71,493
-
-
Total
$
119,962
$
119,962
$
-
$
-</t>
  </si>
  <si>
    <t>Property and Equipment</t>
  </si>
  <si>
    <t>Property Plant And Equipment [Abstract]</t>
  </si>
  <si>
    <t xml:space="preserve">6. Property and Equipment Property and equipment consist of the following as of December 31, 2015 and 2014:
December 31,
December 31,
2015
2014
Furniture and fixtures
$
1,617
$
1,560
Computer software and equipment
32,870
25,039
Leasehold improvements
631
624
Total costs
35,118
27,223
Less accumulated depreciation and amortization
(19,918
)
(13,628
)
Property and equipment, net
$
15,200
$
13,595
Depreciation expense related to property and equipment (excluding capitalized internal-use software) for the years ended December 31, 2015, 2014 and 2013 was $2,803, $2,685 and $2,159, respectively. During the year ended December 31, 2014, the Company entered into a lease assignment, pursuant to which the Company assigned all of its right, title and interest in the Company’s office lease at its former headquarters. In accordance with the assignment, certain fixed assets were transferred with the office space. Accordingly, the Company wrote off furniture and fixtures and leasehold improvements with an original cost of $1,366 and accumulated depreciation of $936. The Company recognized a loss of $430 in the accompanying consolidated statements of operations and comprehensive loss for the year ended December 31, 2014 related to these disposals. The Company disposed of fully-depreciated computer software and equipment with a cost of $996 during the year ended December 31, 2013. Computer software and equipment includes capitalized software development costs incurred during development of the Company’s cloud-based solution. The Company capitalized software development costs of $5,853 and $5,431 during the years ended December 31, 2015 and 2014, respectively. Net capitalized software development costs totaled $9,549 and $7,867 as of December 31, 2015 and 2014, respectively. Amortization expense for the years ended December 31, 2015, 2014 and 2013 related to capitalized software development costs was $4,284, $2,934 and $1,842, respectively, which is classified within cost of revenues in the accompanying consolidated statements of operations and comprehensive loss. </t>
  </si>
  <si>
    <t>Goodwill and Other Intangible Assets</t>
  </si>
  <si>
    <t>Goodwill And Intangible Assets Disclosure [Abstract]</t>
  </si>
  <si>
    <t>7. Goodwill and Other Intangible Assets The Company acquired goodwill and certain identifiable intangible assets as part of the acquisitions in August 2013, October 2012, August 2012 and January 2011 and the going private transaction in July 2004. The changes in the carrying amount of goodwill for the years ended December 31, 2015 and 2014 were as follows:
Balance at December 31, 2013
$
65,280
Business combination adjustment
(284
)
Foreign currency translation
(1,217
)
Balance at December 31, 2014
63,779
Foreign currency translation
(2,279
)
Balance at December 31, 2015
$
61,500
As the functional currency of the Company’s Canadian subsidiary, where certain of the Company’s goodwill is recorded, is its local currency, there are related foreign currency translation adjustments. The foreign currency is translated into U.S. dollars using the exchange rate in effect at period end, with any adjustment included in other comprehensive loss. A summary of intangible assets as of December 31, 2015 and 2014 follows:
December 31, 2015
Weighted Average
Amortization
Gross Carrying
Accumulated
Net Carrying
Period
Amount
Amortization
Amount
Acquired technology
7.0 years
$
18,997
$
(13,165
)
$
5,832
Customer relationships
12.1 years
26,328
(14,464
)
11,864
Covenant not to compete
4.2 years
376
(300
)
76
Acquired trademarks
4.5 years
1,055
(747
)
308
Trademarks
indefinite
430
-
430
Total
$
47,186
$
(28,676
)
$
18,510
December 31, 2014
Weighted Average
Amortization
Gross Carrying
Accumulated
Net Carrying
Period
Amount
Amortization
Amount
Acquired technology
7.0 years
$
19,578
$
(11,699
)
$
7,879
Customer relationships
12.1 years
26,842
(12,062
)
14,780
Covenant not to compete
4.2 years
380
(212
)
168
Acquired trademarks
4.5 years
1,093
(504
)
589
Trademarks
indefinite
430
-
430
Total
$
48,323
$
(24,477
)
$
23,846
As the functional currency of the Company’s Canadian subsidiary, where certain intangible assets are recorded, is its local currency, there are related foreign currency translation adjustments. The foreign currency is translated into U.S. dollars using the exchange rate in effect at period end, with any adjustment included in other comprehensive loss. Amortization expense of intangible assets was $4,740, $5,232 and $3,962 for the years ended December 31, 2015, 2014 and 2013, respectively, of which $1,987, $2,078 and $1,580 is recorded in cost of revenues in the accompanying consolidated statements of operations and comprehensive loss for the years ended December 31, 2015, 2014 and 2013, respectively. The Company estimates the following amortization expense related to its intangible assets for the years ended December 31:
2016
$
3,926
2017
3,495
2018
2,912
2019
2,466
2020
1,581
Thereafter
3,700
$
18,080</t>
  </si>
  <si>
    <t>Accrued Liabilities</t>
  </si>
  <si>
    <t>Accrued Liabilities Current [Abstract]</t>
  </si>
  <si>
    <t>8. Accrued Liabilities Current accrued liabilities are comprised of the following as of December 31, 2015 and 2014:
As of December 31,
2015
2014
Accrued compensation
$
7,194
$
6,019
Accrued consulting and professional services
390
295
Customer deposits
62
255
Other
3,360
3,482
Total
$
11,006
$
10,051</t>
  </si>
  <si>
    <t>Debt</t>
  </si>
  <si>
    <t>Debt Disclosure [Abstract]</t>
  </si>
  <si>
    <t xml:space="preserve">9. Debt On November 2, 2012, the Company established a $30,000 revolving credit facility which was available for use until November 2, 2015. The revolving credit facility was used for general corporate purposes. The facility consisted of a $20,000 securities secured revolving credit facility and a $10,000 receivables secured revolving credit facility. The securities secured revolving credit facility and the receivables secured revolving credit facility beared interest equal to the BBA LIBOR Daily Floating Rate plus 0.75% and the BBA LIBOR Daily Floating Rate plus 1.50%, respectively. In addition, the Company paid a quarterly fee equal to 0.10% on any unused funds under the facility. As collateral for extension of credit under the facility, the Company and a domestic subsidiary granted security interests in substantially all of their assets, and the Company pledged the stock of a domestic subsidiary and 66% of the shares of one of its foreign subsidiaries. The Company determined not to renew the revolving credit facility when it expired as we had no plans to utilize it. For the year ended December 31, 2014, the Company had $0 outstanding under the revolving credit facility. </t>
  </si>
  <si>
    <t>Stockholders' Equity</t>
  </si>
  <si>
    <t>Equity [Abstract]</t>
  </si>
  <si>
    <t>10. Stockholders’ Equity Preferred Stock The Company is authorized to issue up to 5,000 shares of $0.001 par value preferred stock, of which 222 shares are designated as Series A redeemable preferred stock. The Company’s Board of Directors has the authority to issue up to 4,778 shares of preferred stock in one or more series and to fix the designations, rights, preferences and privileges and any qualifications, limitations or restrictions of the shares of each such series of preferred stock, including dividend rights and rates, conversion rights, voting rights, terms of redemption including price and sinking fund provisions, liquidation preferences and number of shares constituting any series or the designation of that series. As of December 31, 2015 and 2014, no shares of preferred stock were issued or outstanding. Stock Incentive Plan The Company’s 2013 Stock Incentive Plan (the “Plan”) allows the Company to grant common stock options, stock appreciation rights, restricted stock units, including performance-based restricted stock units, and restricted stock awards to employees, board members and others who contribute materially to the success of the Company. The Company reserved 3,500 shares of its common stock for issuance under the Plan. Additionally, per the terms of the Plan, shares of common stock previously reserved for issuance under the 2004 Stock Incentive Plan (the “Prior Plan”) as well as shares reserved for outstanding awards under the Prior Plan for which the awards are canceled, forfeited, repurchased or otherwise result in common stock not being issued will be added to the number of shares available for issuance under the Plan. Restricted stock units, including performance-based restricted stock units, and restricted stock awards that are granted shall count towards the total number of shares reserved for issuance under the Plan as 1.65 shares. As of December 31, 2015, 2,541 shares of common stock were available for issuance under the Plan. The following table summarizes the number of shares outstanding and the number of shares available for future grant under the stock incentive plan at December 31, 2015:
December 31, 2015
Number of shares reserved under the 2013 Plan
3,500
Number of shares remaining for future grants transferred from Prior Plan
1,070
Number of stock options outstanding under the 2013 Plan
(1,503
)
Weighted average exercise price under the 2013 Plan
$
17.49
Weighted average term (in years)
8.9
Number of restricted stock units issued under the 2013 Plan
(526
)
Number of shares remaining for future grants
SciQuest, Inc. 2013 Stock Incentive Plan
2,541
The Company’s Board of Directors approves the terms of stock options granted. Individual option grants generally become exercisable ratably over a period of four years from the grant date. The contractual term of the options is approximately ten years from the date of grant. The Company recognizes compensation expense associated with restricted stock and common stock options based on the grant-date fair value of the award on a straight-line basis over the requisite service period of the individual grantees, which generally equals the vesting period. Restricted Stock Units and Performance-Based Restricted Stock Units The Company issues restricted stock units and performance-based restricted stock units to certain employees and non-employee directors. Restricted stock units differ from restricted stock awards in that restricted stock units represent the right to receive shares of common stock once such shares are vested and issuable in accordance with the terms of the restricted stock units. Once issued, such shares are not subject to further restrictions. Performance-based restricted stock units differ from restricted stock units in that the number of shares of common stock issuable under performance-based restricted stock units is variable based on over- or under- performance of the Company’s stock price over a specified period of time. Stock-based compensation expense related to these restricted stock units and performance-based restricted stock units is recognized in the consolidated statements of operations and comprehensive loss based on the fair value of these awards. For restricted stock units, the fair value of the awards is the grant date market value of the Company’s common stock. For performance-based restricted stock units, the fair value of the awards is estimated using a lattice model with a volatility assumption based on the vesting period of the awards. Stock-based compensation expense of $1,307, $701, and $500 was recorded during the years ended December 31, 2015, 2014, and 2013, respectively, in connection with these awards. The total unrecognized compensation cost related to these awards is approximately $3,133 at December 31, 2015. This amount is expected to be recognized over a weighted-average period of 2.6 years. The following summarizes the activity of restricted stock units for the years ended December 31, 2015, 2014 and 2013:
Weighted-
Number of
Average Grant
Shares
Date Fair Value
Nonvested as of December 31, 2012
28
15.67
Issued
53
$
17.87
Vested
(28
)
15.67
Forfeited
(4
)
16.30
Nonvested as of December 31, 2013
49
18.02
Issued
58
24.71
Vested
(21
)
20.24
Forfeited
(3
)
16.30
Nonvested as of December 31, 2014
83
22.20
Issued
305
13.88
Vested
(35
)
22.49
Forfeited
(49
)
16.04
Nonvested as of December 31, 2015
304
$
14.80
Additionally, the Company previously issued restricted shares of its common stock to certain employees under the Prior Plan. These awards are recognized in the consolidated statements of operations and comprehensive loss based on their fair values. Stock-based compensation expense of $41 was recorded during the year ended December 31, 2013, in connection with these restricted stock awards. As of December 31, 2013, these awards were fully vested. Stock Options The Company also issues common stock options. The following summarizes stock option activity for the year ended December 31, 2015:
Weighted-
Average
Weighted-
Remaining
Aggregate
Number of
Average
Contractual
Intrinsic Value
Options
Exercise Price
Term (In Years)
as of
Balance outstanding as of December 31, 2014
2,220
$
17.56
7.5
$
2,389
Options granted
981
12.79
Options exercised
(204
)
7.53
Options cancelled
(438
)
19.19
Balance outstanding as of December 31, 2015
2,559
$
16.26
7.6
$
1,945
Vested and expected to vest at December 31, 2015
2,311
$
16.31
7.4
$
1,804
Exercisable as of December 31, 2015
1,318
$
16.68
6.2
$
710
The aggregate intrinsic value in the table above represents the difference between the exercise price of the underlying awards and the estimated fair value of the Company’s common stock at December 31, 2015 multiplied by the number of shares that would have been received by the option holders had all option holders exercised their options on December 31, 2015. The aggregate intrinsic value of options exercised during the years ended December 31, 2015, 2014 and 2013 was $1,615, $1,465 and $3,295, respectively. The total unrecognized compensation cost related to outstanding stock options is $8,464 at December 31, 2015. This amount is expected to be recognized over a weighted-average period of 2.7 years. The following table summarizes information about stock options outstanding and exercisable at December 31, 2015:
Options Outstanding at December 31, 2015
Options Exercisable at December 31, 2015
Weighted-
Average
Remaining
Weighted-
Weighted-
Contractual Term
Average
Average
Range of Exercise Price
Number
(In Years)
Exercise Price
Number
Exercise Price
$0.10 - $1.90
6
1.3
$
0.33
6
$
0.33
$2.04 - $8.18
82
4.0
5.89
82
5.89
$9.95 - $15.02
1,249
7.6
12.69
610
14.07
$15.03 - $23.25
661
7.8
16.62
325
16.82
$23.78 - $29.14
561
7.8
25.47
295
25.28
Total
2,559
7.6
$
16.26
1,318
$
16.68
The fair value of common stock options for employees is estimated on the date of grant using the Black-Scholes option-pricing model with the following assumptions used:
2015
2014
2013
Estimated dividend yield
0
%
0
%
0
%
Expected stock price volatility
44.53 - 46.30
%
46.05 - 46.83
%
46.42 - 55.00
%
Weighted-average risk-free interest rate
1.36 - 1.89
%
1.61 - 2.01
%
0.94 - 1.98
%
Expected life of options (in years)
6.25
6.25
6.25
Stock-based compensation expense of $4,194, $5,195 and $3,890 was recorded during the years ended December 31, 2015, 2014 and 2013, respectively, related to the Company’s outstanding stock options. The weighted average grant date fair value per share for stock options granted in 2015, 2014 and 2013 was $5.83, $11.57 and $10.34, respectively. The aggregate fair value of stock options that vested during the years ended December 31, 2015, 2014 and 2013 was $4,191, $5,422 and $3,481, respectively. As discussed in Note 3, the Company recognized stock-based compensation expense of $1,252 in the accompanying consolidated statement of operations and comprehensive loss for the year ended December 31, 2013, related to the earn-out arrangement associated with the Spend Radar acquisition. In addition, the Company recognized stock-based compensation expense of $976 in the accompanying consolidated statements of operations and comprehensive loss for the year ended December 31, 2013, related to the earn-out arrangement with certain former shareholders of AECsoft. Employee Stock Purchase Plan The Company adopted an Employee Stock Purchase Plan (the “Purchase Plan”) effective June 1, 2012. Eligible employees can contribute up to 10% of their gross earnings for each pay period, up to a maximum of $25 for any calendar year. The initial offering period that commenced on June 1, 2012 was a period of 12 months, and thereafter six month offering periods begin on December 1 and June 1 of each year. During the offering period eligible employees may elect to purchase shares of the Company’s common stock according to the terms of the offering. The per share purchase price is equal to the lessor of 85% of the fair market value of the Company’s common stock on the offering date or 85% of the fair market value of the Company’s common stock on the purchase date. As of December 31, 2015, 817 shares of common stock were available for issuance to participating employees under the Purchase Plan. During the years ended December 31, 2015, 2014 and 2013, the Company recognized stock-based compensation expense of $287, $293 and $273, respectively, related to the Purchase Plan. The fair value of stock purchase rights granted under the Purchase Plan is estimated on the date of grant using the Black-Scholes option-pricing model with the following assumptions used:
2015
2014
2013
Estimated dividend yield
0
%
0
%
0
%
Expected stock price volatility
47.20
%
47.20
%
46.69 - 52.22
%
Weighted-average risk-free interest rate
0.07 - 0.08
%
0.06 - 0.08
%
0.07 - 0.11
%
Expected life of options (in years)
0.5
0.5
0.5</t>
  </si>
  <si>
    <t>Income Taxes</t>
  </si>
  <si>
    <t>Income Tax Disclosure [Abstract]</t>
  </si>
  <si>
    <t xml:space="preserve">11. Income Taxes The following are the components of income (loss) before income taxes:
2015
2014
2013
Domestic
$
2,803
$
(538
)
$
(5,110
)
Total
$
2,803
$
(538
)
$
(5,110
) The provision for (benefit from) income taxes in the accompanying consolidated statements of operations and comprehensive loss for the years ended December 31, 2015, 2014 and 2013 consisted of the following:
2015
2014
2013
Current
Federal
$
105
$
53
$
14
State
74
73
45
179
126
59
Deferred
Federal
261
(1,106
)
(1,825
)
State
501
511
1,390
762
(595
)
(435
)
Income tax expense (benefit)
$
941
$
(469
)
$
(376
) A reconciliation of the statutory income tax rate to the effective income tax rate is as follows:
Year Ended December 31,
2015
2014
2013
US federal statutory rate
34
%
34
%
34
%
State taxes (net of federal benefit)
4
8
3
Stock compensation expense
(2
)
(25
)
(7
)
Nondeductible meals and entertainment
2
(10
)
(1
)
Research and development tax credits
(22
)
99
10
Change in valuation allowance
5
(36
)
(12
)
Change in state effective tax rate
10
(4
)
(19
)
Provision to return adjustments
6
20
-
Acquisition costs
-
-
(1
)
Other
(3
)
1
-
Effective tax rate
34
%
87
%
7
% In 2015 and 2014, certain state net operating loss carryforwards were reevaluated based on current activity and it was determined that an additional valuation allowance was required, resulting in tax expense of $154 and $621, respectively. During 2013, the Company acquired the stock of CombineNet in a tax-free reorganization under IRC Sec. 368(a)(2)(d). The acquisition resulted in a net deferred tax liability of $2,027 being recorded as part of purchase accounting, with a corresponding adjustment to goodwill. There was no impact to income tax expense. The tax effects of temporary differences that give rise to significant portions of the net deferred tax asset at December 31, 2015 and 2014 are as follows:
2015
2014
Deferred tax asset:
Compensation accruals
$
1,801
$
1,309
Other accruals
228
476
Net operating loss carryforwards
74,992
77,840
Foreign loss carryforward
9,055
3,645
Research and development tax credits
3,475
2,859
Deferred revenues
3,437
4,167
Stock compensation
5,610
4,157
Capitalized earn-out payments
2,494
2,723
Other credits
511
491
Other
395
606
Gross deferred tax asset
101,998
98,273
Less: valuation allowance for deferred tax asset
(80,983
)
(76,175
)
Total deferred tax asset
21,015
22,098
Deferred tax liability:
Depreciation and amortization
919
929
Trade names
156
158
Capitalized software costs
3,468
2,865
Identifiable intangibles
5,176
6,089
Total deferred tax liability
9,719
10,041
Net deferred tax asset
$
11,296
$
12,057
As of December 31, 2015, the Company has federal and state net operating loss carryforwards of approximately $207,497 and $122,506, respectively, which will begin to expire in 2018 for federal tax purposes and began to expire in 2009 for state tax purposes. Furthermore, the Company has approximately $511 of alternative minimum tax credit carryforwards and $3,475 of net research and development credit carryforwards. The research and development credits remaining will begin to expire in 2018. The Tax Reform Act of 1986 contains provisions that limit the ability of companies to utilize net operating loss carryforwards and tax credit carryovers in the case of certain events including significant changes in ownership. These limitations may significantly impact the amount of net operating loss and tax credit carryovers available to offset future taxable income. As of December 31, 2015, the Company believes that federal and state net operating loss carryforwards in the amounts of $8,890 and $28,336, respectively, will be available for future utilization to the extent of future income. The Company has provided a valuation allowance for the remaining federal and state losses of $198,607 and $94,170, respectively, due to uncertainty regarding the Company’s ability to fully realize these assets. Additionally, the Company has a valuation allowance for its foreign net operating loss carryforwards. At December 31, 2015 and 2014, unrecognized tax benefits of $1,346 and $1,014, respectively, net of federal tax benefits, would have increased the Company’s deferred tax assets. This amount, if recognized, would impact the effective tax rate. The Company does not believe there will be any material changes in its unrecognized tax positions over the next twelve months. The following is a tabular reconciliation of the Company’s change in uncertain tax positions:
2015
2014
2013
Beginning Balance
$
1,014
$
1,024
$
515
Increases related to current year tax position
377
288
326
(Decreases) increases related to prior year tax positions
(45
)
(298
)
183
Ending balance
$
1,346
$
1,014
$
1,024
As of December 31, 2015 and 2014, the Company did not have any accrued interest or penalties associated with any unrecognized tax positions, and there were no such interest or penalties recognized during the years ended December 31, 2015, 2014 or 2013. The Company’s open tax years that are subject to federal examination are 2012 through 2014. All prior years with applicable net operating losses will remain open to the extent of the amount of the net operating loss. The Company provides for U.S. income taxes on earnings of foreign subsidiaries unless the subsidiaries’ earnings are considered indefinitely reinvested outside the United States. As of December 31, 2015, U.S. income taxes were not provided for any undistributed earnings for non-U.S. subsidiaries, as the Company currently intends to reinvest any earnings from foreign operations indefinitely. </t>
  </si>
  <si>
    <t>Commitments And Contingencies Disclosure [Abstract]</t>
  </si>
  <si>
    <t xml:space="preserve">12. Commitments and Contingencies Operating Leases The Company leases office space under non-cancelable operating leases. The Company did not have any capital lease obligations as of December 31, 2015 or 2014. The Company is committed to a lease agreement for office space for its headquarters through July 2024. On July 29, 2014, the Company entered into a lease assignment, pursuant to which the Company assigned all of its right, title and interest in the Company’s office lease at its former headquarters. The assignment required the Company to pay an amount equal to $20 as an estimate of additional rental adjustments that are expected to be payable under the lease, and a lump sum payment to the landlord in the amount of $685 as a partial prepayment of rental payments owed under the lease for the remaining lease term. These costs, adjusted for the existing deferred rent balance of $468, are included in general and administrative expense in the accompanying consolidated statements of operations and comprehensive loss for the year ended December 31, 2014. In addition, in connection with the negotiation of the lease assignment, the Company incurred broker’s fees of $141, which are included in general and administrative expense for the year ended December 31, 2014. As discussed in Note 6, certain fixed assets were transferred in accordance with the lease assignment. The Company recognized a loss of $430 in the accompanying consolidated statements of operations and comprehensive loss for the year ended December 31, 2014 related to the disposal of these assets. The Company is also committed to leases through May 2016, June 2016, July 2018, March 2019, and June 2021. Future minimum lease payments required under leases in effect as of December 31, 2015 are as follows:
Operating Leases
2016
$
2,422
2017
2,239
2018
2,227
2019
2,099
2020
2,122
Thereafter
7,547
Total future minimum lease payments
$
18,656
Rent expense is calculated on a straight-line basis over the term of the lease. Rent expense recognized under operating leases totaled approximately $3,202, $3,190 and $2,378 for the years ended December 31, 2015, 2014 and 2013, respectively. Legal Contingencies From time to time, the Company is subject to legal proceedings and claims that arise in the ordinary course of business. The Company records an accrual for a contingency when it is both probable that a liability has been incurred and the amount of the loss can be reasonably estimated. The Company is not currently subject to any material legal proceedings. Warranties and Indemnification The Company’s hosting service is typically warranted to perform in a manner consistent with general industry standards that are reasonably applicable under normal use and circumstances. The Company’s arrangements also include certain provisions for indemnifying customers against liabilities if its products or services infringe a third party’s intellectual property rights. The Company to date has not incurred costs to settle claims or pay awards under these indemnification obligations. The Company accounts for these indemnity obligations as contingencies and records a liability for these obligations when a loss is probable and reasonably estimable. To date, the Company has not incurred any material costs as a result of these indemnifications and has not accrued any liabilities related to the obligations in the accompanying consolidated financial statements. The Company enters into service level agreements with its cloud-based solution customers warranting certain levels of uptime reliability. To date, the Company has not incurred any material costs and has not accrued any liabilities related to such obligations. </t>
  </si>
  <si>
    <t>Employee Benefit Plan</t>
  </si>
  <si>
    <t>Compensation And Retirement Disclosure [Abstract]</t>
  </si>
  <si>
    <t xml:space="preserve">13. Employee Benefit Plan The Company offers various defined contribution plans covering eligible employees in the United States and foreign locations. The total expense associated with the contribution plans during the years ended December 31, 2015, 2014 and 2013, was $1,042, $978 and $892, respectively. </t>
  </si>
  <si>
    <t>Quarterly Results of Operations (unaudited)</t>
  </si>
  <si>
    <t>Quarterly Financial Information Disclosure [Abstract]</t>
  </si>
  <si>
    <t>14. Quarterly Results of Operations (unaudited) The following is a summary of the Company’s quarterly results of operations for the years ended December 31, 2015 and 2014:
March 31,
June 30,
September 30,
December 31,
2015
2015
2015
2015
Revenues
$
25,941
$
26,501
$
26,256
$
26,655
Gross profit
17,613
17,799
17,847
18,527
Net (loss) income
(289
)
382
252
1,517
Net (loss) income per share:
Basic
$
(0.01
)
$
0.01
$
0.01
$
0.05
Diluted
$
(0.01
)
$
0.01
$
0.01
$
0.05
March 31,
June 30,
September 30,
December 31,
2014
2014
2014
2014
Revenues
$
25,407
$
25,287
$
25,670
$
25,568
Gross profit
17,737
17,411
17,816
17,471
Net income (loss)
66
(73
)
(430
)
368
Net income (loss) per share:
Basic
$
0.00
$
(0.00
)
$
(0.02
)
$
0.01
Diluted
$
0.00
$
(0.00
)
$
(0.02
)
$
0.01</t>
  </si>
  <si>
    <t>Summary of Significant Accounting Policies (Policies)</t>
  </si>
  <si>
    <t>Basis of Presentation</t>
  </si>
  <si>
    <t xml:space="preserve">Basis of Presentation The consolidated financial statements of the Company have been prepared in accordance with accounting principles generally accepted in the United States of America (“GAAP”). </t>
  </si>
  <si>
    <t>Principles of Consolidation</t>
  </si>
  <si>
    <t xml:space="preserve">Principles of Consolidation The consolidated financial statements include the accounts of the Company and its wholly owned subsidiaries. All intercompany accounts and transactions have been eliminated in consolidation. </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
  </si>
  <si>
    <t>Revenue Recognition</t>
  </si>
  <si>
    <t xml:space="preserve">Revenue Recognition The Company primarily derives its revenues from subscription fees and related services, permitting customers to access and utilize the Company’s cloud-based business automation solutions for spend management. Customers may also purchase a perpetual license for certain software products. Revenue is recognized when there is persuasive evidence of an arrangement, the service has been provided or delivered to the customer, the collection of the fee is probable and the amount of the fee to be paid by the customer is fixed or determinable. The Company’s arrangements do not contain general rights of return. Because customers do not have the right to take possession of the Software-as-a-Service (“SaaS”) based software, these arrangements are considered service contracts and are not within the scope of Industry Topic 985 , Software. Revenue Recognition for Multiple-Element Arrangements For arrangements in which elements do have stand-alone value, the Company allocates revenue to each element in the arrangement based on a selling price hierarchy. The selling price for a deliverable is based on vendor-specific objective evidence of selling price (“VSOE”), if available, third-party evidence of selling price (“TPE”), if VSOE is not available, or estimated selling price (“ESP”) if neither VSOE nor TPE is available. Because the Company has neither VSOE nor TPE for its deliverables, the allocation of revenue is based on ESP. The Company’s process for determining ESP for its deliverables considers multiple factors that may vary depending upon the facts and circumstances related to each deliverable. Key factors considered in developing ESP related to deliverables include established pricing and approval policies, type and size of customer, number of products purchased, and historical transactions. The Company regularly reviews ESP and maintains internal controls over the establishment and updates of these estimates. The Company evaluates its SaaS subscription agreements and considers whether the associated services have standalone value to its customers. For arrangements when implementation services do not have standalone value to the customer, licenses and related implementation services are considered a single unit of accounting. Accordingly, the consideration allocated to licenses and services is recognized ratably over the term of the subscription agreement, beginning with the later of the start date specified in the subscription agreement, or the date access to the software is provided to the customer, provided all other revenue recognition criteria have been met. Fees for professional services that are contingent upon future performance are recognized ratably over the remaining subscription term once the performance milestones have been met. Alternatively, when services have standalone value to the customer, licenses and related services are considered separate units of accounting. For separate units of accounting, services are recognized as the services are performed and delivered to the customer and licenses are recognized over the term of the subscription arrangement, beginning with the later of the start date specified in the subscription agreement, or the date access to the software is provided to the customer, provided all other revenue recognition criteria have been met. Revenue from sales of certain of the Company’s perpetual software products and related implementation services and maintenance is recognized as a single unit of accounting since VSOE of fair value does not exist for the contractual elements. Accordingly, revenue for all elements in these arrangements is recognized over the contractual maintenance term, which is typically one year. The Company recognizes revenue from any professional services that are sold separately as the services are performed. Sales taxes collected from customers and remitted to government authorities are excluded from revenue. Deferred revenue primarily consists of billings or payments received in advance of revenue recognition from the Company’s software and services described above. For multi-year subscription agreements, the Company generally invoices its customers in annual installments. Accordingly, the deferred revenue balance does not represent the total contract value of these multi-year subscription agreements. The Company’s services, such as implementation, are generally sold in conjunction with subscription agreements. These services are recognized ratably over the remaining term of the subscription agreement once any contingent performance milestones have been satisfied. The portion of deferred revenue that the Company anticipates will be recognized after the succeeding 12-month period is recorded as non-current deferred revenue and the remaining portion is recorded as current deferred revenue. </t>
  </si>
  <si>
    <t>Cost of Revenues</t>
  </si>
  <si>
    <t xml:space="preserve">Cost of Revenues Cost of revenues primarily consists of costs related to hosting the Company’s subscription software services, compensation and related expenses for implementation services, supplier enablement services, customer support staff and client partners, amortization of capitalized software development costs and allocated fixed asset depreciation and facilities costs. Cost of revenues is expensed as incurred. </t>
  </si>
  <si>
    <t>Deferred Commissions</t>
  </si>
  <si>
    <t xml:space="preserve">Deferred Commissions The Company capitalizes sales commission costs that are directly related to the execution of its subscription agreements. The commissions are deferred and amortized over the contractual term of the related non-cancelable subscription agreement. The Company believes this is the appropriate method of accounting, as the commission costs are so closely related to the revenues from the subscription agreements that they should be recorded as an asset and charged to expense over the same period that the subscription revenues are recognized. Amortization of deferred commissions is included in sales and marketing expense in the accompanying consolidated statements of operations and comprehensive loss. </t>
  </si>
  <si>
    <t>Concentrations</t>
  </si>
  <si>
    <t xml:space="preserve">Concentrations As of December 31, 2015 and 2014, no individual customer comprised more than 10% of the accounts receivable balance. During each of the years ended December 31, 2015, 2014 and 2013, no individual customer comprised more than 10% of the Company’s revenues. During the year’s ended December 31, 2015, 2014 and 2013, approximately 88%, 87% and 89%, respectively, of the Company’s revenue was from sales transactions originating in the United States. As of December 31, 2015 and 2014, all of the Company’s long-lived assets were located in North America. </t>
  </si>
  <si>
    <t>Cash and Cash Equivalents</t>
  </si>
  <si>
    <t xml:space="preserve">Cash and Cash Equivalents The Company considers all highly liquid debt investments with an original maturity of three months or less at the date of purchase to be cash equivalents. The Company maintains cash balances at financial institutions that may at times exceed federally insured limits. The Company maintains this cash at reputable financial institutions and, as a result, believes credit risk related to its cash is minimal. </t>
  </si>
  <si>
    <t>Short-Term Investments</t>
  </si>
  <si>
    <t xml:space="preserve">Short-Term Investments Management determines the appropriate classification of investments at the time of purchase and evaluates such determination as of each balance sheet date. The Company’s investments were classified as available-for-sale securities and are stated at fair value at December 31, 2015 and 2014. Realized gains and losses are included in other income based on the specific identification method. There were no realized gains or losses for the years ended December 31, 2015, 2014 or 2013. Net unrealized gains and losses on available-for-sale securities are reported as a component of other comprehensive loss, net of tax. As of December 31, 2015 and 2014, there were no unrealized gains or losses on available-for-sale securities. The Company regularly monitors and evaluates the fair value of its investments to identify other-than-temporary declines in value. Management believes no such declines in value existed at December 31, 2015 or 2014. </t>
  </si>
  <si>
    <t>Accounts Receivable</t>
  </si>
  <si>
    <t xml:space="preserve">Accounts Receivable The Company assesses the need for an allowance for doubtful accounts based on estimates of probable credit losses. This assessment is based on several factors including aging of customer accounts, known customer specific risks, historical experience and existing economic conditions. The Company generally does not require collateral for receivable balances. Accounts would be charged against the allowance after all means of collection were exhausted and recovery was considered remote. Based on management’s analysis of its outstanding accounts receivable, the Company recorded an allowance of $473 and $1,100 at December 31, 2015 and 2014, respectively. </t>
  </si>
  <si>
    <t xml:space="preserve">Property and Equipment Property and equipment are recorded at cost and depreciated using the straight-line method over their estimated useful lives, which are usually seven years for furniture and three to five years for computer software and equipment. Leasehold improvements are amortized over the shorter of the estimated useful lives of the assets or the remainder of the lease term. Costs for repairs and maintenance are expensed as incurred. Upon retirement or sale, the cost of the disposed assets and the related accumulated depreciation are removed from the accounts, and any resulting gain or loss is credited or charged to operations. </t>
  </si>
  <si>
    <t>Software Development Costs</t>
  </si>
  <si>
    <t xml:space="preserve">Software Development Costs The Company incurs certain costs associated with the development of its cloud-based solution, which are accounted for as internal-use software. Certain qualifying costs incurred during the application development phase are capitalized and amortized to expense over the estimated useful life of the related applications, which is generally three years. </t>
  </si>
  <si>
    <t xml:space="preserve">Goodwill Goodwill represents the excess of the cost of an acquired entity over the net fair value of the identifiable assets acquired and liabilities assumed. Goodwill is not amortized, but rather is assessed for impairment at least annually. Additionally, the Company would also review the carrying value of goodwill whenever events or changes in circumstances indicated that its carrying amount may not be recoverable. The Company has concluded that it has one reporting unit for purposes of its annual goodwill impairment testing. To assess goodwill impairment, 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impairment test is not necessary. The Company performed its annual assessments on December 31, 2015 and 2014. The estimated fair value of the Company’s reporting unit exceeded its carrying amount, including goodwill, and as such, no goodwill impairment was recorded. </t>
  </si>
  <si>
    <t>Long-Lived Assets</t>
  </si>
  <si>
    <t xml:space="preserve">Long-Lived Assets The Company evaluates the recoverability of its property and equipment and other long-lived assets, including acquired technology and customer relationships, when events change or circumstances indicate the carrying amount may not be recoverable. If such events or changes in circumstances are present, the undiscounted cash flow method is used to determine whether the asset is impaired. An impairment loss is recognized when, and to the extent, the net book value of such assets exceeds the fair value of the assets or the business to which the assets relate. Cash flows would include the estimated terminal value of the asset and exclude any interest charges. The discount rate utilized would be based on the Company’s best estimate of the related risks and return at the time the impairment assessment is made. There were no impairments losses recognized related to the Company’s long-lived assets during the years ended December 31, 2015, 2014, and 2013. </t>
  </si>
  <si>
    <t>Sales and Marketing Expenses</t>
  </si>
  <si>
    <t xml:space="preserve">Sales and Marketing Expenses Sales and marketing expenses consist primarily of costs, including salaries and sales commissions, of all personnel involved in the sales process. Sales and marketing expenses also include costs of advertising, trade shows, certain indirect costs and allocated fixed asset depreciation and facilities costs. Advertising costs are expensed as incurred. Advertising expenses totaled approximately $646, $883 and $678 for the years ended December 31, 2015, 2014 and 2013, respectively. </t>
  </si>
  <si>
    <t>Stock-Based Compensation</t>
  </si>
  <si>
    <t xml:space="preserve">Stock-Based Compensation Stock-based payments to employees, including grants of employee stock options, are recognized in the consolidated statement of operations and comprehensive loss based on their fair values. Stock-based compensation costs are measured at the grant date based on the fair value of the award and are recognized as expense on a straight-line basis over the requisite service period, which is the vesting period. Stock-based compensation costs are based on the fair value of the underlying option calculated using the Black-Scholes option-pricing model on the date of grant for stock options and a lattice model on the date of grant for performance-based restricted stock units. Determining the appropriate fair value model and related assumptions requires judgment, including estimating stock price volatility, forfeiture rates and expected term. The Company uses the historical volatility of its stock price to calculate the expected volatility. Prior to the second half of 2013, the expected volatility rates were estimated based on the actual volatility of comparable public companies over the expected term. The expected term for the years ended December 31, 2015, 2014 and 2013, represents the average time that options that vest are expected to be outstanding based on the mid-point between the vesting date and the end of the contractual term of the award.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
  </si>
  <si>
    <t>Foreign Currency and Operations</t>
  </si>
  <si>
    <t xml:space="preserve">Foreign Currency and Operations The reporting currency for all periods presented is the U.S. dollar. The functional currency for the Company’s foreign subsidiaries is generally their local currency. The translation of each subsidiary’s financial statements into U.S. dollars is performed for assets and liabilities using exchange rates in effect at the balance sheet date and for revenue and expense accounts using an average exchange rate during the period. The resulting translation adjustments are recognized in accumulated other comprehensive loss, a separate component of stockholders’ equity. At December 31, 2015 and 2014, accumulated other comprehensive loss was $(6,055) and $(3,055), respectively, which is predominantly due to the intercompany balance with the Company’s Canadian subsidiary not expected to be settled in the foreseeable future and the goodwill balance on the Company’s Canadian subsidiary. Realized foreign currency transaction gains and losses are included in the other income section of the consolidated statements of operations and comprehensive loss. </t>
  </si>
  <si>
    <t>Income (Loss) Per Share</t>
  </si>
  <si>
    <t xml:space="preserve">Income ( Loss) Per Share Basic net income (loss) per share is computed by dividing net income (loss) by the weighted-average number of shares of common stock outstanding for the period. Outstanding unvested restricted stock purchased by employees is subject to repurchase by the Company and therefore is not included in the calculation of the weighted-average shares outstanding until vested. Diluted net income (loss) per share is computed giving effect to all potentially dilutive common stock, including options and restricted stock. The dilutive effect of outstanding awards is reflected in diluted earnings per share by application of the treasury stock method. The following summarizes the calculation of basic and diluted net income (loss) per share:
Year Ended December 31,
2015
2014
2013
Basic:
Net income (loss)
$
1,862
$
(69
)
$
(4,734
)
Weighted average common shares, basic
27,721
26,609
23,044
Basic net income (loss) per share
$
0.07
$
(0.00
)
$
(0.20
)
Diluted:
Net income (loss)
$
1,862
$
(69
)
$
(4,734
)
Weighted average common shares, basic
27,721
26,609
23,044
Dilutive effect of:
Options to purchase common stock
122
-
-
Nonvested shares of restricted stock
34
-
-
Shares of employee stock purchase plan
12
-
-
Weighted average common shares, diluted
27,889
26,609
23,044
Diluted net income (loss) per share
$
0.07
$
(0.00
)
$
(0.20
) The following equity instruments have been excluded from diluted net income (loss) per common share as they would be anti-dilutive.
Year Ended December 31,
2015
2014
2013
Common stock options
602
373
77 For the years ended December 2014 and 2013, the Company incurred net losses and, therefore, the effect of the Company’s outstanding stock options, nonvested restricted stock and common stock issuable pursuant to the employee stock purchase plan was not included in the calculation of diluted net loss per share as the effect would be anti-dilutive. For the years ended December 31, 2014 and 2013, diluted net loss per share excluded the impact of 361 and 430 outstanding stock options, 13 and 28 nonvested shares of restricted stock, and approximately 18 shares of common stock issuable </t>
  </si>
  <si>
    <t>Segment Data</t>
  </si>
  <si>
    <t xml:space="preserve">Segment Data The Company manages its operations on a consolidated basis for purposes of assessing performance and making operating decisions. Accordingly, the Company has determined that it has a single reporting segment. </t>
  </si>
  <si>
    <t xml:space="preserve">Income Taxes Deferred income taxes are provided using tax rates enacted for periods of expected reversal on all temporary differences. Temporary differences relate to differences between the book and tax basis of assets and liabilities, principally intangible assets, property and equipment, deferred subscription revenues, accruals and stock-based compensation.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Judgment is required in determining the provision for income taxes. Additionally, the income tax provision is based on calculations and assumptions that are subject to examination by many different tax authorities and to changes in tax law and rates in many jurisdictions. The Company would adjust its income tax provision in the period in which it becomes probable that actual results differ from management estimates. The Company accounts for uncertain tax positions by recognizing and measuring tax benefits taken or expected to be taken on a tax return. A tax benefit from an uncertain position may be recognized only if it is more likely than not that the position is sustainable, based solely on its technical merits and consideration of the relevant taxing authority’s widely understood administrative practices and precedents. If the recognition threshold is met, only the portion of the tax benefit that is greater than fifty percent likely to be realized upon settlement with a taxing authority is recorded. The tax benefit that is not recorded is considered an unrecognized tax benefit. Interest and penalties related to uncertain tax positions are recognized as a component of income tax expense. </t>
  </si>
  <si>
    <t>Recent Accounting Pronouncements</t>
  </si>
  <si>
    <t xml:space="preserve">Recent Accounting Pronouncements In November 2015, the FASB issued new guidance related to balance sheet classification of deferred taxes. The new guidance requires that deferred tax assets and liabilities be classified as noncurrent in a classified statement of financial position. The new standard is effective for fiscal years, and interim periods within those fiscal years, beginning after December 15, 2016. Early adoption is permitted. We early adopted this guidance during the year ended December 31, 2015. The retrospective application of this guidance decreased Current assets by $400 and increased Other assets by $400 to include the current portion of the deferred tax assets within the non-current portion of the deferred tax assets in the consolidated Balance Sheet as of December 31, 2014. In August 2014, the FASB issued new accounting guidance which addresses management’s responsibility to evaluate whether there is substantial doubt about the entit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the fiscal year ending after December 15, 2016, and for fiscal years and interim periods thereafter. Early adoption is permitted. The Company does not expect to early adopt this guidance and does not believe that the adoption of this guidance will have a material impact on its financial statements.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new standard was originally effective for fiscal years and interim periods within those years beginning after December 15, 2016 and early adoption was not permitted. In August 2015, the FASB approved a one year delay of the effective date to reporting periods beginning after December 15, 2017, while permitting companies to voluntarily adopt the new standard as of the original effective date. The Company will adopt this standard in the first quarter of 2018. The Company is currently evaluating the impact that the implementation of this standard will have on its financial statements. </t>
  </si>
  <si>
    <t>Summary of Significant Accounting Policies (Tables)</t>
  </si>
  <si>
    <t>Calculation of Basic and Diluted Net Income (Loss) Per Share</t>
  </si>
  <si>
    <t xml:space="preserve">The following summarizes the calculation of basic and diluted net income (loss) per share:
Year Ended December 31,
2015
2014
2013
Basic:
Net income (loss)
$
1,862
$
(69
)
$
(4,734
)
Weighted average common shares, basic
27,721
26,609
23,044
Basic net income (loss) per share
$
0.07
$
(0.00
)
$
(0.20
)
Diluted:
Net income (loss)
$
1,862
$
(69
)
$
(4,734
)
Weighted average common shares, basic
27,721
26,609
23,044
Dilutive effect of:
Options to purchase common stock
122
-
-
Nonvested shares of restricted stock
34
-
-
Shares of employee stock purchase plan
12
-
-
Weighted average common shares, diluted
27,889
26,609
23,044
Diluted net income (loss) per share
$
0.07
$
(0.00
)
$
(0.20
) </t>
  </si>
  <si>
    <t>Equity Instruments Excluded From Diluted Net Income (Loss) Per Common Share of Anti-Dilutive</t>
  </si>
  <si>
    <t xml:space="preserve">The following equity instruments have been excluded from diluted net income (loss) per common share as they would be anti-dilutive.
Year Ended December 31,
2015
2014
2013
Common stock options
602
373
77 </t>
  </si>
  <si>
    <t>Business Combinations (Tables) - CombineNet</t>
  </si>
  <si>
    <t>Business Acquisition [Line Items]</t>
  </si>
  <si>
    <t>Schedule of Purchase Price Consideration</t>
  </si>
  <si>
    <t>The purchase consideration consisted of the following:
Cash
$
26,634
Fair value of common stock
17,093
Total purchase consideration
43,727
Cash acquired
1,042
Net purchase consideration
$
42,685</t>
  </si>
  <si>
    <t>Schedule of Purchase Price Allocation</t>
  </si>
  <si>
    <t>The allocation of the purchase price as of the acquisition date was as follows:
Estimated
Estimated
Useful Life
Fair Value
Accounts receivable
$
2,679
Prepaid expenses and other current assets
334
Property and equipment
464
Deferred project costs
121
Deferred tax assets
4,606
Other assets
30
Covenant not to compete
2 years
100
Trademarks
3 years
300
Acquired technology
7 years
4,100
Customer relationships
15 years
13,000
Goodwill
28,624
Accounts payable
(98
)
Accrued expenses
(786
)
Deferred tax liability
(6,349
)
Deferred revenues
(4,440
)
Total purchase consideration
$
42,685</t>
  </si>
  <si>
    <t>Schedule of Unaudited Pro Forma Information</t>
  </si>
  <si>
    <t xml:space="preserve">The following unaudited pro forma information is not intended to be indicative of future operating results.
Year Ended December 31,
2013
Pro forma revenue
$
100,688
Pro forma net loss
$
(3,536
)
Pro forma net loss per share, basic
$
(0.15
)
Pro forma net loss per share, diluted
$
(0.15
) </t>
  </si>
  <si>
    <t>Cash Equivalents and Short-Term Investments (Tables)</t>
  </si>
  <si>
    <t>The components of cash equivalents and short-term investments at December 31, 2015 and 2014 are as follows:
December 31, 2015
December 31, 2014
Fair Market
Fair Market
Cost
Value
Cost
Value
Cash Equivalents:
Money market accounts
$
1,789
$
1,789
$
2,130
$
2,130
Commercial paper
58,925
58,925
46,339
46,339
Short-term investments:
Variable rate demand notes
8,200
8,200
14,030
14,030
Commercial paper
66,412
66,412
57,463
57,463
Total
$
135,326
$
135,326
$
119,962
$
119,962</t>
  </si>
  <si>
    <t>Fair Value Measurements (Tables)</t>
  </si>
  <si>
    <t>Fair Value Measurements of Financial Assets</t>
  </si>
  <si>
    <t>The fair value measurements of the Company’s financial assets at December 31, 2015 are as follows:
Total
Level 1
Level 2
Level 3
Cash equivalents
$
60,714
$
60,714
$
-
$
-
Short-term investments
74,612
74,612
-
-
Total
$
135,326
$
135,326
$
-
$
-
Total
Level 1
Level 2
Level 3
Cash equivalents
$
48,469
$
48,469
$
-
$
-
Short-term investments
71,493
71,493
-
-
Total
$
119,962
$
119,962
$
-
$
-</t>
  </si>
  <si>
    <t>Property and Equipment (Tables)</t>
  </si>
  <si>
    <t>Property and equipment consist of the following as of December 31, 2015 and 2014:
December 31,
December 31,
2015
2014
Furniture and fixtures
$
1,617
$
1,560
Computer software and equipment
32,870
25,039
Leasehold improvements
631
624
Total costs
35,118
27,223
Less accumulated depreciation and amortization
(19,918
)
(13,628
)
Property and equipment, net
$
15,200
$
13,595</t>
  </si>
  <si>
    <t>Goodwill and Other Intangible Assets (Tables)</t>
  </si>
  <si>
    <t>Carrying Amount of Goodwill</t>
  </si>
  <si>
    <t>The changes in the carrying amount of goodwill for the years ended December 31, 2015 and 2014 were as follows:
Balance at December 31, 2013
$
65,280
Business combination adjustment
(284
)
Foreign currency translation
(1,217
)
Balance at December 31, 2014
63,779
Foreign currency translation
(2,279
)
Balance at December 31, 2015
$
61,500</t>
  </si>
  <si>
    <t>Summary of Intangible Assets</t>
  </si>
  <si>
    <t>A summary of intangible assets as of December 31, 2015 and 2014 follows:
December 31, 2015
Weighted Average
Amortization
Gross Carrying
Accumulated
Net Carrying
Period
Amount
Amortization
Amount
Acquired technology
7.0 years
$
18,997
$
(13,165
)
$
5,832
Customer relationships
12.1 years
26,328
(14,464
)
11,864
Covenant not to compete
4.2 years
376
(300
)
76
Acquired trademarks
4.5 years
1,055
(747
)
308
Trademarks
indefinite
430
-
430
Total
$
47,186
$
(28,676
)
$
18,510
December 31, 2014
Weighted Average
Amortization
Gross Carrying
Accumulated
Net Carrying
Period
Amount
Amortization
Amount
Acquired technology
7.0 years
$
19,578
$
(11,699
)
$
7,879
Customer relationships
12.1 years
26,842
(12,062
)
14,780
Covenant not to compete
4.2 years
380
(212
)
168
Acquired trademarks
4.5 years
1,093
(504
)
589
Trademarks
indefinite
430
-
430
Total
$
48,323
$
(24,477
)
$
23,846</t>
  </si>
  <si>
    <t>Future Amortization Expense Related to Intangible Assets</t>
  </si>
  <si>
    <t>The Company estimates the following amortization expense related to its intangible assets for the years ended December 31:
2016
$
3,926
2017
3,495
2018
2,912
2019
2,466
2020
1,581
Thereafter
3,700
$
18,080</t>
  </si>
  <si>
    <t>Accrued Liabilities (Tables)</t>
  </si>
  <si>
    <t>Summary of Accrued Liabilities</t>
  </si>
  <si>
    <t>Current accrued liabilities are comprised of the following as of December 31, 2015 and 2014:
As of December 31,
2015
2014
Accrued compensation
$
7,194
$
6,019
Accrued consulting and professional services
390
295
Customer deposits
62
255
Other
3,360
3,482
Total
$
11,006
$
10,051</t>
  </si>
  <si>
    <t>Stockholders' Equity (Tables)</t>
  </si>
  <si>
    <t>Schedule of Number of Shares Outstanding and Number of Shares Available for Future Grant</t>
  </si>
  <si>
    <t>The following table summarizes the number of shares outstanding and the number of shares available for future grant under the stock incentive plan at December 31, 2015:
December 31, 2015
Number of shares reserved under the 2013 Plan
3,500
Number of shares remaining for future grants transferred from Prior Plan
1,070
Number of stock options outstanding under the 2013 Plan
(1,503
)
Weighted average exercise price under the 2013 Plan
$
17.49
Weighted average term (in years)
8.9
Number of restricted stock units issued under the 2013 Plan
(526
)
Number of shares remaining for future grants
SciQuest, Inc. 2013 Stock Incentive Plan
2,541</t>
  </si>
  <si>
    <t>Schedule of Restricted Stock Unit Activity</t>
  </si>
  <si>
    <t>The following summarizes the activity of restricted stock units for the years ended December 31, 2015, 2014 and 2013:
Weighted-
Number of
Average Grant
Shares
Date Fair Value
Nonvested as of December 31, 2012
28
15.67
Issued
53
$
17.87
Vested
(28
)
15.67
Forfeited
(4
)
16.30
Nonvested as of December 31, 2013
49
18.02
Issued
58
24.71
Vested
(21
)
20.24
Forfeited
(3
)
16.30
Nonvested as of December 31, 2014
83
22.20
Issued
305
13.88
Vested
(35
)
22.49
Forfeited
(49
)
16.04
Nonvested as of December 31, 2015
304
$
14.80</t>
  </si>
  <si>
    <t>Schedule of Nonvested Restricted Stock Activity</t>
  </si>
  <si>
    <t>Schedule of Stock Option Activity</t>
  </si>
  <si>
    <t>The Company also issues common stock options. The following summarizes stock option activity for the year ended December 31, 2015:
Weighted-
Average
Weighted-
Remaining
Aggregate
Number of
Average
Contractual
Intrinsic Value
Options
Exercise Price
Term (In Years)
as of
Balance outstanding as of December 31, 2014
2,220
$
17.56
7.5
$
2,389
Options granted
981
12.79
Options exercised
(204
)
7.53
Options cancelled
(438
)
19.19
Balance outstanding as of December 31, 2015
2,559
$
16.26
7.6
$
1,945
Vested and expected to vest at December 31, 2015
2,311
$
16.31
7.4
$
1,804
Exercisable as of December 31, 2015
1,318
$
16.68
6.2
$
710</t>
  </si>
  <si>
    <t>Schedule of Stock Options Outstanding and Exercisable</t>
  </si>
  <si>
    <t>The following table summarizes information about stock options outstanding and exercisable at December 31, 2015:
Options Outstanding at December 31, 2015
Options Exercisable at December 31, 2015
Weighted-
Average
Remaining
Weighted-
Weighted-
Contractual Term
Average
Average
Range of Exercise Price
Number
(In Years)
Exercise Price
Number
Exercise Price
$0.10 - $1.90
6
1.3
$
0.33
6
$
0.33
$2.04 - $8.18
82
4.0
5.89
82
5.89
$9.95 - $15.02
1,249
7.6
12.69
610
14.07
$15.03 - $23.25
661
7.8
16.62
325
16.82
$23.78 - $29.14
561
7.8
25.47
295
25.28
Total
2,559
7.6
$
16.26
1,318
$
16.68</t>
  </si>
  <si>
    <t>Schedule of Assumptions used to Calculate Fair Value of Common Stock Options</t>
  </si>
  <si>
    <t>The fair value of common stock options for employees is estimated on the date of grant using the Black-Scholes option-pricing model with the following assumptions used:
2015
2014
2013
Estimated dividend yield
0
%
0
%
0
%
Expected stock price volatility
44.53 - 46.30
%
46.05 - 46.83
%
46.42 - 55.00
%
Weighted-average risk-free interest rate
1.36 - 1.89
%
1.61 - 2.01
%
0.94 - 1.98
%
Expected life of options (in years)
6.25
6.25
6.25</t>
  </si>
  <si>
    <t>Schedule of Assumptions Used to Calculate Fair Value of Stock Purchase Rights</t>
  </si>
  <si>
    <t>The fair value of stock purchase rights granted under the Purchase Plan is estimated on the date of grant using the Black-Scholes option-pricing model with the following assumptions used:
2015
2014
2013
Estimated dividend yield
0
%
0
%
0
%
Expected stock price volatility
47.20
%
47.20
%
46.69 - 52.22
%
Weighted-average risk-free interest rate
0.07 - 0.08
%
0.06 - 0.08
%
0.07 - 0.11
%
Expected life of options (in years)
0.5
0.5
0.5</t>
  </si>
  <si>
    <t>Income Taxes (Tables)</t>
  </si>
  <si>
    <t>Components of Income (Loss) Before Income Taxes</t>
  </si>
  <si>
    <t xml:space="preserve">The following are the components of income (loss) before income taxes:
2015
2014
2013
Domestic
$
2,803
$
(538
)
$
(5,110
)
Total
$
2,803
$
(538
)
$
(5,110
) </t>
  </si>
  <si>
    <t>Schedule of Income Tax Expense (Benefit)</t>
  </si>
  <si>
    <t xml:space="preserve">The provision for (benefit from) income taxes in the accompanying consolidated statements of operations and comprehensive loss for the years ended December 31, 2015, 2014 and 2013 consisted of the following:
2015
2014
2013
Current
Federal
$
105
$
53
$
14
State
74
73
45
179
126
59
Deferred
Federal
261
(1,106
)
(1,825
)
State
501
511
1,390
762
(595
)
(435
)
Income tax expense (benefit)
$
941
$
(469
)
$
(376
) </t>
  </si>
  <si>
    <t>Reconciliation of Statutory to Effective Tax Rate</t>
  </si>
  <si>
    <t xml:space="preserve">A reconciliation of the statutory income tax rate to the effective income tax rate is as follows:
Year Ended December 31,
2015
2014
2013
US federal statutory rate
34
%
34
%
34
%
State taxes (net of federal benefit)
4
8
3
Stock compensation expense
(2
)
(25
)
(7
)
Nondeductible meals and entertainment
2
(10
)
(1
)
Research and development tax credits
(22
)
99
10
Change in valuation allowance
5
(36
)
(12
)
Change in state effective tax rate
10
(4
)
(19
)
Provision to return adjustments
6
20
-
Acquisition costs
-
-
(1
)
Other
(3
)
1
-
Effective tax rate
34
%
87
%
7
% </t>
  </si>
  <si>
    <t>Schedule of Net Deferred Tax Assets</t>
  </si>
  <si>
    <t>The tax effects of temporary differences that give rise to significant portions of the net deferred tax asset at December 31, 2015 and 2014 are as follows:
2015
2014
Deferred tax asset:
Compensation accruals
$
1,801
$
1,309
Other accruals
228
476
Net operating loss carryforwards
74,992
77,840
Foreign loss carryforward
9,055
3,645
Research and development tax credits
3,475
2,859
Deferred revenues
3,437
4,167
Stock compensation
5,610
4,157
Capitalized earn-out payments
2,494
2,723
Other credits
511
491
Other
395
606
Gross deferred tax asset
101,998
98,273
Less: valuation allowance for deferred tax asset
(80,983
)
(76,175
)
Total deferred tax asset
21,015
22,098
Deferred tax liability:
Depreciation and amortization
919
929
Trade names
156
158
Capitalized software costs
3,468
2,865
Identifiable intangibles
5,176
6,089
Total deferred tax liability
9,719
10,041
Net deferred tax asset
$
11,296
$
12,057</t>
  </si>
  <si>
    <t>Schedule of Change in Uncertain Tax Positions</t>
  </si>
  <si>
    <t>The following is a tabular reconciliation of the Company’s change in uncertain tax positions:
2015
2014
2013
Beginning Balance
$
1,014
$
1,024
$
515
Increases related to current year tax position
377
288
326
(Decreases) increases related to prior year tax positions
(45
)
(298
)
183
Ending balance
$
1,346
$
1,014
$
1,024</t>
  </si>
  <si>
    <t>Commitments and Contingencies (Tables)</t>
  </si>
  <si>
    <t>Future Minimum Lease Payments</t>
  </si>
  <si>
    <t>The Company leases office space under non-cancelable operating leases. The Company did not have any capital lease obligations as of December 31, 2015 or 2014. The Company is committed to a lease agreement for office space for its headquarters through July 2024. On July 29, 2014, the Company entered into a lease assignment, pursuant to which the Company assigned all of its right, title and interest in the Company’s office lease at its former headquarters. The assignment required the Company to pay an amount equal to $20 as an estimate of additional rental adjustments that are expected to be payable under the lease, and a lump sum payment to the landlord in the amount of $685 as a partial prepayment of rental payments owed under the lease for the remaining lease term. These costs, adjusted for the existing deferred rent balance of $468, are included in general and administrative expense in the accompanying consolidated statements of operations and comprehensive loss for the year ended December 31, 2014. In addition, in connection with the negotiation of the lease assignment, the Company incurred broker’s fees of $141, which are included in general and administrative expense for the year ended December 31, 2014. As discussed in Note 6, certain fixed assets were transferred in accordance with the lease assignment. The Company recognized a loss of $430 in the accompanying consolidated statements of operations and comprehensive loss for the year ended December 31, 2014 related to the disposal of these assets. The Company is also committed to leases through May 2016, June 2016, July 2018, March 2019, and June 2021. Future minimum lease payments required under leases in effect as of December 31, 2015 are as follows:
Operating Leases
2016
$
2,422
2017
2,239
2018
2,227
2019
2,099
2020
2,122
Thereafter
7,547
Total future minimum lease payments
$
18,656</t>
  </si>
  <si>
    <t>Quarterly Results of Operations (unaudited) (Tables)</t>
  </si>
  <si>
    <t>Quarterly Results of Operations</t>
  </si>
  <si>
    <t>The following is a summary of the Company’s quarterly results of operations for the years ended December 31, 2015 and 2014:
March 31,
June 30,
September 30,
December 31,
2015
2015
2015
2015
Revenues
$
25,941
$
26,501
$
26,256
$
26,655
Gross profit
17,613
17,799
17,847
18,527
Net (loss) income
(289
)
382
252
1,517
Net (loss) income per share:
Basic
$
(0.01
)
$
0.01
$
0.01
$
0.05
Diluted
$
(0.01
)
$
0.01
$
0.01
$
0.05
March 31,
June 30,
September 30,
December 31,
2014
2014
2014
2014
Revenues
$
25,407
$
25,287
$
25,670
$
25,568
Gross profit
17,737
17,411
17,816
17,471
Net income (loss)
66
(73
)
(430
)
368
Net income (loss) per share:
Basic
$
0.00
$
(0.00
)
$
(0.02
)
$
0.01
Diluted
$
0.00
$
(0.00
)
$
(0.02
)
$
0.01</t>
  </si>
  <si>
    <t>Description of Business - (Narrative) (Detail) - USD ($) $ / shares in Units, shares in Thousands, $ in Thousands</t>
  </si>
  <si>
    <t>Apr. 01, 2014</t>
  </si>
  <si>
    <t>Business Description [Line Items]</t>
  </si>
  <si>
    <t>Shares of common stock sold at public offering</t>
  </si>
  <si>
    <t>Offering price, per share</t>
  </si>
  <si>
    <t>Net proceeds</t>
  </si>
  <si>
    <t>Over-Allotment Option</t>
  </si>
  <si>
    <t>Summary of Significant Accounting Policies - (Narrative) (Detail) shares in Thousands</t>
  </si>
  <si>
    <t>Dec. 31, 2015USD ($)CustomerSegmentshares</t>
  </si>
  <si>
    <t>Dec. 31, 2014USD ($)Customershares</t>
  </si>
  <si>
    <t>Dec. 31, 2013USD ($)Customershares</t>
  </si>
  <si>
    <t>Accounting Policies [Line Items]</t>
  </si>
  <si>
    <t>Realized gains or losses on available-for-sale securities</t>
  </si>
  <si>
    <t>Unrealized gains or losses</t>
  </si>
  <si>
    <t>Other than temporary declines in investment value</t>
  </si>
  <si>
    <t>Allowance for outstanding accounts receivable</t>
  </si>
  <si>
    <t>Impairment of goodwill</t>
  </si>
  <si>
    <t>Impairment of long-lived assets</t>
  </si>
  <si>
    <t>Advertising Expense</t>
  </si>
  <si>
    <t>Dividend yield</t>
  </si>
  <si>
    <t>0.00%</t>
  </si>
  <si>
    <t>Antidilutive Securities Excluded from Computation of Earnings Per Share | shares</t>
  </si>
  <si>
    <t>Number of reporting segments | Segment</t>
  </si>
  <si>
    <t>Accounting Standards Update2015</t>
  </si>
  <si>
    <t>Retrospective effect of accounting pronouncements on current asset</t>
  </si>
  <si>
    <t>Retrospective effect of accounting pronouncements on other asset</t>
  </si>
  <si>
    <t>Stock Purchase Plan</t>
  </si>
  <si>
    <t>Stock Options</t>
  </si>
  <si>
    <t>Restricted Stock</t>
  </si>
  <si>
    <t>Furniture and Fixtures</t>
  </si>
  <si>
    <t>Estimated useful life</t>
  </si>
  <si>
    <t>7 years</t>
  </si>
  <si>
    <t>3 years</t>
  </si>
  <si>
    <t>Maximum | Computer Software and Equipment</t>
  </si>
  <si>
    <t>5 years</t>
  </si>
  <si>
    <t>Minimum | Computer Software and Equipment</t>
  </si>
  <si>
    <t>Number of major customers | Customer</t>
  </si>
  <si>
    <t>Accounts Receivable | Customer | Maximum</t>
  </si>
  <si>
    <t>Concentration risk, percentage</t>
  </si>
  <si>
    <t>10.00%</t>
  </si>
  <si>
    <t>Sales Revenue, Net</t>
  </si>
  <si>
    <t>Sales Revenue, Net | Customer | Maximum</t>
  </si>
  <si>
    <t>United States | Sales Revenue, Net | Geographical Concentration</t>
  </si>
  <si>
    <t>88.00%</t>
  </si>
  <si>
    <t>87.00%</t>
  </si>
  <si>
    <t>89.00%</t>
  </si>
  <si>
    <t>Summary of Significant Accounting Policies - Calculation of Basic and Diluted Net Income (Loss) Per Share (Detail) - USD ($) $ / shares in Units, shares in Thousands, $ in Thousands</t>
  </si>
  <si>
    <t>3 Months Ended</t>
  </si>
  <si>
    <t>Sep. 30, 2015</t>
  </si>
  <si>
    <t>Mar. 31, 2015</t>
  </si>
  <si>
    <t>Sep. 30, 2014</t>
  </si>
  <si>
    <t>Jun. 30, 2014</t>
  </si>
  <si>
    <t>Mar. 31, 2014</t>
  </si>
  <si>
    <t>Basic:</t>
  </si>
  <si>
    <t>Weighted average common shares, basic</t>
  </si>
  <si>
    <t>Basic net income (loss) per share</t>
  </si>
  <si>
    <t>Diluted:</t>
  </si>
  <si>
    <t>Dilutive effect of:</t>
  </si>
  <si>
    <t>Weighted average common shares, diluted</t>
  </si>
  <si>
    <t>Diluted net income (loss) per share</t>
  </si>
  <si>
    <t>Options to purchase stock</t>
  </si>
  <si>
    <t>Summary of Significant Accounting Policies - Equity Instruments Excluded From Diluted Net Income (Loss) Per Common Share of Anti-Dilutive (Detail) - shares shares in Thousands</t>
  </si>
  <si>
    <t>Common stock options</t>
  </si>
  <si>
    <t>Business Combinations - CombineNet - (Narrative) (Detail) - CombineNet - USD ($) shares in Thousands, $ in Thousands</t>
  </si>
  <si>
    <t>Aug. 30, 2013</t>
  </si>
  <si>
    <t>Cash</t>
  </si>
  <si>
    <t>Fair value of common stock, shares</t>
  </si>
  <si>
    <t>Fair value of common stock</t>
  </si>
  <si>
    <t>Acquisition working capital cash adjustment</t>
  </si>
  <si>
    <t>Acquisition working capital stock adjustment</t>
  </si>
  <si>
    <t>Fair value of acquisition working capital stock adjustment</t>
  </si>
  <si>
    <t>Cash balance in escrow</t>
  </si>
  <si>
    <t>Common stock in escrow</t>
  </si>
  <si>
    <t>Acquisition costs</t>
  </si>
  <si>
    <t>Business acquisition, pro forma amortization of acquired intangible assets</t>
  </si>
  <si>
    <t>Business acquisition, pro forma fair value adjustment for deferred revenue</t>
  </si>
  <si>
    <t>Customer Relationships</t>
  </si>
  <si>
    <t>15 years</t>
  </si>
  <si>
    <t>Business Combinations - CombineNet (Schedule of Purchase Price Consideration) (Detail) - USD ($) $ in Thousands</t>
  </si>
  <si>
    <t>CombineNet</t>
  </si>
  <si>
    <t>Total purchase consideration</t>
  </si>
  <si>
    <t>Cash acquired</t>
  </si>
  <si>
    <t>Net purchase consideration</t>
  </si>
  <si>
    <t>Business Combinations - CombineNet (Schedule of Purchase Price Allocation) (Detail) - USD ($) $ in Thousands</t>
  </si>
  <si>
    <t>Property and equipment</t>
  </si>
  <si>
    <t>Deferred project costs</t>
  </si>
  <si>
    <t>Deferred tax assets</t>
  </si>
  <si>
    <t>Other assets</t>
  </si>
  <si>
    <t>Accrued expenses</t>
  </si>
  <si>
    <t>Deferred tax liability</t>
  </si>
  <si>
    <t>CombineNet | Noncompete Agreements</t>
  </si>
  <si>
    <t>Amortizable intangible assets</t>
  </si>
  <si>
    <t>2 years</t>
  </si>
  <si>
    <t>CombineNet | Trademarks</t>
  </si>
  <si>
    <t>CombineNet | Acquired Technology</t>
  </si>
  <si>
    <t>CombineNet | Customer Relationships</t>
  </si>
  <si>
    <t>Business Combinations - CombineNet (Schedule of Pro Forma Operating Results) (Detail) - CombineNet $ / shares in Units, $ in Thousands</t>
  </si>
  <si>
    <t>Dec. 31, 2013USD ($)$ / shares</t>
  </si>
  <si>
    <t>Pro forma revenue | $</t>
  </si>
  <si>
    <t>Pro forma net loss | $</t>
  </si>
  <si>
    <t>Pro forma net loss per share, basic | $ / shares</t>
  </si>
  <si>
    <t>Pro forma net loss per share, diluted | $ / shares</t>
  </si>
  <si>
    <t>Business Combinations - Spend Radar - (Narrative) (Detail) - USD ($) shares in Thousands, $ in Thousands</t>
  </si>
  <si>
    <t>Feb. 03, 2014</t>
  </si>
  <si>
    <t>Apr. 29, 2013</t>
  </si>
  <si>
    <t>Oct. 01, 2012</t>
  </si>
  <si>
    <t>Jan. 31, 2014</t>
  </si>
  <si>
    <t>Spend Radar</t>
  </si>
  <si>
    <t>Cash potentially payable under earn-out arrangement</t>
  </si>
  <si>
    <t>Common stock shares potentially issuable under earn-out arrangement</t>
  </si>
  <si>
    <t>Earn-out compensation paid</t>
  </si>
  <si>
    <t>Common stock shares issued under earn-out arrangement</t>
  </si>
  <si>
    <t>Compensation expense recognized related to earn-out arrangement</t>
  </si>
  <si>
    <t>Stock-based compensation expense related to earn-out arrangement</t>
  </si>
  <si>
    <t>Business Combinations - AECsoft - (Narrative) (Detail) - USD ($) shares in Thousands, $ in Thousands</t>
  </si>
  <si>
    <t>Feb. 05, 2014</t>
  </si>
  <si>
    <t>Mar. 20, 2013</t>
  </si>
  <si>
    <t>Apr. 14, 2012</t>
  </si>
  <si>
    <t>Jan. 01, 2011</t>
  </si>
  <si>
    <t>Jan. 02, 2011</t>
  </si>
  <si>
    <t>AECsoft</t>
  </si>
  <si>
    <t>Contingent consideration, common stock shares</t>
  </si>
  <si>
    <t>Contingent consideration, fair value of common stock</t>
  </si>
  <si>
    <t>Cash Equivalents and Short-Term Investments - Cash Equivalents and Short-Term Investments (Detail) - USD ($) $ in Thousands</t>
  </si>
  <si>
    <t>Cash equivalents:</t>
  </si>
  <si>
    <t>Cash equivalents, fair market value</t>
  </si>
  <si>
    <t>Short-term investments:</t>
  </si>
  <si>
    <t>Short-term investments, fair market value</t>
  </si>
  <si>
    <t>Total, cost</t>
  </si>
  <si>
    <t>Total, Fair Market Value</t>
  </si>
  <si>
    <t>Money market accounts</t>
  </si>
  <si>
    <t>Cash equivalents, cost</t>
  </si>
  <si>
    <t>Commercial paper</t>
  </si>
  <si>
    <t>Variable rate demand notes</t>
  </si>
  <si>
    <t>Short-term investments, cost</t>
  </si>
  <si>
    <t>Cash Equivalents and Short-Term Investments - (Narrative) (Detail) - USD ($)</t>
  </si>
  <si>
    <t>Fair Value Measurements - (Narrative) (Detail) - USD ($) $ in Thousands</t>
  </si>
  <si>
    <t>Fair Value Assets And Liabilities Measured On Recurring And Nonrecurring Basis [Line Items]</t>
  </si>
  <si>
    <t>Cash equivalents</t>
  </si>
  <si>
    <t>Commercial paper investments maturity period range, start</t>
  </si>
  <si>
    <t>1 month</t>
  </si>
  <si>
    <t>Commercial paper investments maturity period range, end</t>
  </si>
  <si>
    <t>9 months</t>
  </si>
  <si>
    <t>Investment maturity date range, start</t>
  </si>
  <si>
    <t>Investment maturity date range, end</t>
  </si>
  <si>
    <t>Variable rate demand notes puttable notice period</t>
  </si>
  <si>
    <t>7 days</t>
  </si>
  <si>
    <t>Financial assets, fair value disclosure</t>
  </si>
  <si>
    <t>Financial liabilities, fair value disclosure</t>
  </si>
  <si>
    <t>Fair Value Measurements - Fair Value Measurements of Financial Assets (Detail) - USD ($) $ in Thousands</t>
  </si>
  <si>
    <t>Total assets measured at fair value</t>
  </si>
  <si>
    <t>Cash Equivalents</t>
  </si>
  <si>
    <t>Cash Equivalents | Level 1</t>
  </si>
  <si>
    <t>Cash Equivalents | Level 2</t>
  </si>
  <si>
    <t>Cash Equivalents | Level 3</t>
  </si>
  <si>
    <t>Short-term Investments</t>
  </si>
  <si>
    <t>Short-term Investments | Level 1</t>
  </si>
  <si>
    <t>Short-term Investments | Level 2</t>
  </si>
  <si>
    <t>Short-term Investments | Level 3</t>
  </si>
  <si>
    <t>Property and Equipment - Property and Equipment (Detail) - USD ($) $ in Thousands</t>
  </si>
  <si>
    <t>Property Plant And Equipment [Line Items]</t>
  </si>
  <si>
    <t>Total costs</t>
  </si>
  <si>
    <t>Less accumulated depreciation and amortization</t>
  </si>
  <si>
    <t>Computer Software and Equipment</t>
  </si>
  <si>
    <t>Leasehold Improvements</t>
  </si>
  <si>
    <t>Property and Equipment - (Narrative) (Detail) - USD ($) $ in Thousands</t>
  </si>
  <si>
    <t>Property and equipment, depreciation</t>
  </si>
  <si>
    <t>Capitalized software development costs</t>
  </si>
  <si>
    <t>Net capitalized software development costs</t>
  </si>
  <si>
    <t>Amortization expense related to capitalized software development costs</t>
  </si>
  <si>
    <t>Furniture and Fixtures and Leasehold Improvements</t>
  </si>
  <si>
    <t>Property and equipment disposal, cost</t>
  </si>
  <si>
    <t>Property and equipment disposal, accumulated depreciation</t>
  </si>
  <si>
    <t>Goodwill and Other Intangible Assets - Carrying Amount of Goodwill (Detail) - USD ($) $ in Thousands</t>
  </si>
  <si>
    <t>Carrying amount of goodwill</t>
  </si>
  <si>
    <t>Goodwill, beginning balance</t>
  </si>
  <si>
    <t>Business combination adjustment</t>
  </si>
  <si>
    <t>Foreign currency translation</t>
  </si>
  <si>
    <t>Goodwill, ending balance</t>
  </si>
  <si>
    <t>Goodwill and Other Intangible Assets - Summary of Intangible Assets (Detail) - USD ($) $ in Thousands</t>
  </si>
  <si>
    <t>Indefinite And Finite Lived Intangible Assets [Line Items]</t>
  </si>
  <si>
    <t>Gross Carrying Amount</t>
  </si>
  <si>
    <t>Finite Lived Intangible Accumulated Amortization</t>
  </si>
  <si>
    <t>Net Carrying Amount</t>
  </si>
  <si>
    <t>Trademarks</t>
  </si>
  <si>
    <t>Indefinite Intangible Assets</t>
  </si>
  <si>
    <t>Acquired Technology</t>
  </si>
  <si>
    <t>Weighted Average Amortization Period</t>
  </si>
  <si>
    <t>Finite Lived Intangible Gross Carrying Amount</t>
  </si>
  <si>
    <t>12 years 1 month 6 days</t>
  </si>
  <si>
    <t>Covenant Not to Compete</t>
  </si>
  <si>
    <t>4 years 2 months 12 days</t>
  </si>
  <si>
    <t>Acquired Trademarks</t>
  </si>
  <si>
    <t>4 years 6 months</t>
  </si>
  <si>
    <t>Goodwill and Other Intangible Assets - (Narrative) (Detail) - USD ($) $ in Thousands</t>
  </si>
  <si>
    <t>Adjustment for amortization of intangible assets</t>
  </si>
  <si>
    <t>Amortization of intangible assets recorded in cost of revenues</t>
  </si>
  <si>
    <t>Goodwill and Other Intangible Assets - Future Amortization Expense Related to Intangible Assets (Detail) $ in Thousands</t>
  </si>
  <si>
    <t>Dec. 31, 2015USD ($)</t>
  </si>
  <si>
    <t>Finite Lived Intangible Assets Future Amortization Expense [Abstract]</t>
  </si>
  <si>
    <t>Thereafter</t>
  </si>
  <si>
    <t>Accrued Liabilities - Summary of Accrued Liabilities (Detail) - USD ($) $ in Thousands</t>
  </si>
  <si>
    <t>Accrued compensation</t>
  </si>
  <si>
    <t>Accrued consulting and professional services</t>
  </si>
  <si>
    <t>Customer deposits</t>
  </si>
  <si>
    <t>Debt - (Narrative) (Detail) - USD ($)</t>
  </si>
  <si>
    <t>Nov. 02, 2015</t>
  </si>
  <si>
    <t>Nov. 02, 2012</t>
  </si>
  <si>
    <t>Revolving Credit Facility</t>
  </si>
  <si>
    <t>Line Of Credit Facility [Line Items]</t>
  </si>
  <si>
    <t>Maximum available borrowing capacity</t>
  </si>
  <si>
    <t>Unused fee</t>
  </si>
  <si>
    <t>0.10%</t>
  </si>
  <si>
    <t>Percentage of stock pledged of foreign subsidiary</t>
  </si>
  <si>
    <t>66.00%</t>
  </si>
  <si>
    <t>Revolving credit facility, balance outstanding</t>
  </si>
  <si>
    <t>Revolving credit facility initiation date</t>
  </si>
  <si>
    <t>Nov. 2,
		2012</t>
  </si>
  <si>
    <t>Revolving credit facility maturity date</t>
  </si>
  <si>
    <t>Nov. 2,
		2015</t>
  </si>
  <si>
    <t>Securities Secured Revolving Credit Facility</t>
  </si>
  <si>
    <t>Interest rate</t>
  </si>
  <si>
    <t>BBA LIBOR Daily Floating Rate plus 0.75%</t>
  </si>
  <si>
    <t>Debt instrument, basis spread on variable rate</t>
  </si>
  <si>
    <t>0.75%</t>
  </si>
  <si>
    <t>Receivables Secured Revolving Credit Facility</t>
  </si>
  <si>
    <t>BBA LIBOR Daily Floating Rate plus 1.50%,</t>
  </si>
  <si>
    <t>1.50%</t>
  </si>
  <si>
    <t>Stockholders' Equity - Preferred Stock (Narrative) (Detail) - $ / shares</t>
  </si>
  <si>
    <t>Share Based Compensation Arrangement By Share Based Payment Award [Line Items]</t>
  </si>
  <si>
    <t>Preferred stock, shares authorized</t>
  </si>
  <si>
    <t>Preferred stock, par value</t>
  </si>
  <si>
    <t>Preferred stock shares outstanding</t>
  </si>
  <si>
    <t>Preferred stock shares issued</t>
  </si>
  <si>
    <t>Preferred Stock</t>
  </si>
  <si>
    <t>Series A Redeemable Preferred Stock</t>
  </si>
  <si>
    <t>Stockholders' Equity - Stock Incentive Plan (Narrative) (Detail) shares in Thousands</t>
  </si>
  <si>
    <t>Dec. 31, 2015shares</t>
  </si>
  <si>
    <t>Stock incentive plan, shares authorized for grant</t>
  </si>
  <si>
    <t>Restricted stock awards, rate against shares available for issuance</t>
  </si>
  <si>
    <t>Shares available for issuance</t>
  </si>
  <si>
    <t>Vesting period</t>
  </si>
  <si>
    <t>4 years</t>
  </si>
  <si>
    <t>Contractual term of options</t>
  </si>
  <si>
    <t>10 years</t>
  </si>
  <si>
    <t>Stockholders' Equity - Stock Incentive Plan (Schedule of Shares Outstanding and Available for Grant Under Plan) (Detail) - $ / shares shares in Thousands</t>
  </si>
  <si>
    <t>Number of stock options outstanding under the 2013 Plan</t>
  </si>
  <si>
    <t>Weighted average exercise price under the 2013 Plan</t>
  </si>
  <si>
    <t>Weighted average term (in years)</t>
  </si>
  <si>
    <t>7 years 7 months 6 days</t>
  </si>
  <si>
    <t>7 years 6 months</t>
  </si>
  <si>
    <t>Number of shares remaining for future grants</t>
  </si>
  <si>
    <t>Stock Incentive Plans</t>
  </si>
  <si>
    <t>Number of shares remaining for future grants transferred from Prior Plan</t>
  </si>
  <si>
    <t>8 years 10 months 24 days</t>
  </si>
  <si>
    <t>Number of restricted stock units issued under the 2013 Plan</t>
  </si>
  <si>
    <t>Stockholders' Equity - Restricted Stock (Narrative) (Detail) - USD ($) $ in Thousands</t>
  </si>
  <si>
    <t>Restricted Stock Units (RSUs)</t>
  </si>
  <si>
    <t>Unrecognized compensation cost</t>
  </si>
  <si>
    <t>Weighted average period over which unrecognized compensation cost is expected to be recognized</t>
  </si>
  <si>
    <t>2 years 7 months 6 days</t>
  </si>
  <si>
    <t>Stockholders' Equity - Schedule of Restricted Stock Unit Activity (Detail) - Restricted Stock Units (RSUs) - $ / shares shares in Thousands</t>
  </si>
  <si>
    <t>Nonvested, Number of Shares, Beginning balance</t>
  </si>
  <si>
    <t>Issued, Number of Shares</t>
  </si>
  <si>
    <t>Vested, Number of Shares</t>
  </si>
  <si>
    <t>Forfeited, Number of Shares</t>
  </si>
  <si>
    <t>Nonvested, Number of Shares, Ending balance</t>
  </si>
  <si>
    <t>Nonvested, Weighted-Average Grant Date Fair Value, Beginning balance</t>
  </si>
  <si>
    <t>Issued, Weighted-Average Grant Date Fair Value</t>
  </si>
  <si>
    <t>Vested, Weighted-Average Grant Date Fair Value</t>
  </si>
  <si>
    <t>Forfeited, Weighted-Average Grant Date Fair Value</t>
  </si>
  <si>
    <t>Nonvested, Weighted-Average Grant Date Fair Value, Ending balance</t>
  </si>
  <si>
    <t>Stockholders' Equity - Schedule of Stock Option Activity (Detail) - USD ($) $ / shares in Units, shares in Thousands, $ in Thousands</t>
  </si>
  <si>
    <t>Share Based Compensation Arrangement By Share Based Payment Award Options Additional Disclosures [Abstract]</t>
  </si>
  <si>
    <t>Number of Options Outstanding, Beginning</t>
  </si>
  <si>
    <t>Options granted</t>
  </si>
  <si>
    <t>Options exercised</t>
  </si>
  <si>
    <t>Options cancelled</t>
  </si>
  <si>
    <t>Number of Options Outstanding, Ending</t>
  </si>
  <si>
    <t>Number of Options Outstanding, Vested and expected to vest</t>
  </si>
  <si>
    <t>Number of Options Outstanding, Exercisable</t>
  </si>
  <si>
    <t>Weighted-Average Exercise Price, Beginning</t>
  </si>
  <si>
    <t>Weighted-Average Exercise Price, Options granted</t>
  </si>
  <si>
    <t>Weighted-Average Exercise Price, Options exercised</t>
  </si>
  <si>
    <t>Weighted-Average Exercise Price, Options cancelled</t>
  </si>
  <si>
    <t>Weighted-Average Exercise Price, Ending</t>
  </si>
  <si>
    <t>Weighted-Average Exercise Price, Vested and expected to vest</t>
  </si>
  <si>
    <t>Weighted-Average Exercise Price, Exercisable</t>
  </si>
  <si>
    <t>Weighted-Average Remaining Contractual Term (In Years)</t>
  </si>
  <si>
    <t>Weighted-Average Remaining Contractual Term (In Years), Vested and expected to vest</t>
  </si>
  <si>
    <t>7 years 4 months 24 days</t>
  </si>
  <si>
    <t>Weighted-Average Remaining Contractual Term (In Years), Exercisable</t>
  </si>
  <si>
    <t>6 years 2 months 12 days</t>
  </si>
  <si>
    <t>Aggregate Intrinsic Value</t>
  </si>
  <si>
    <t>Aggregate Intrinsic Value, Vested and expected to vest</t>
  </si>
  <si>
    <t>Aggregate Intrinsic Value, Exercisable</t>
  </si>
  <si>
    <t>Stockholders' Equity - Stock Options (Narrative) (Detail) - USD ($) $ / shares in Units, $ in Thousands</t>
  </si>
  <si>
    <t>Aggregate intrinsic value of options exercised</t>
  </si>
  <si>
    <t>2 years 8 months 12 days</t>
  </si>
  <si>
    <t>Weighted average grant date fair value per share for stock options granted</t>
  </si>
  <si>
    <t>Aggregate fair value of stock options vested</t>
  </si>
  <si>
    <t>Stockholders' Equity - Schedule of Stock Options Outstanding and Exercisable (Detail) - $ / shares shares in Thousands</t>
  </si>
  <si>
    <t>Share Based Compensation Shares Authorized Under Stock Option Plans Exercise Price Range [Line Items]</t>
  </si>
  <si>
    <t>Options Outstanding, Number</t>
  </si>
  <si>
    <t>Options Outstanding, Weighted-Average Exercise Price</t>
  </si>
  <si>
    <t>Options Exercisable, Number</t>
  </si>
  <si>
    <t>Options Exercisable, Weighted-Average Exercise Price</t>
  </si>
  <si>
    <t>$0.10 - $1.90</t>
  </si>
  <si>
    <t>Exercise Price Range Lower Limit</t>
  </si>
  <si>
    <t>Exercise Price Range Upper Limit</t>
  </si>
  <si>
    <t>1 year 3 months 18 days</t>
  </si>
  <si>
    <t>$2.04 - $8.18</t>
  </si>
  <si>
    <t>$9.95 - $15.02</t>
  </si>
  <si>
    <t>$15.03 - $23.25</t>
  </si>
  <si>
    <t>7 years 9 months 18 days</t>
  </si>
  <si>
    <t>$23.78 - $29.14</t>
  </si>
  <si>
    <t>Stockholders' Equity - Schedule of Assumptions used to Calculate Fair Value of Common Stock Options (Detail)</t>
  </si>
  <si>
    <t>Schedule of assumptions used to calculate fair value</t>
  </si>
  <si>
    <t>Estimated dividend yield</t>
  </si>
  <si>
    <t>Expected stock price volatility, minimum</t>
  </si>
  <si>
    <t>44.53%</t>
  </si>
  <si>
    <t>46.05%</t>
  </si>
  <si>
    <t>46.42%</t>
  </si>
  <si>
    <t>Expected stock price volatility, maximum</t>
  </si>
  <si>
    <t>46.30%</t>
  </si>
  <si>
    <t>46.83%</t>
  </si>
  <si>
    <t>55.00%</t>
  </si>
  <si>
    <t>Weighted-average risk-free interest rate, minimum</t>
  </si>
  <si>
    <t>1.36%</t>
  </si>
  <si>
    <t>1.61%</t>
  </si>
  <si>
    <t>0.94%</t>
  </si>
  <si>
    <t>Weighted-average risk-free interest rate, maximum</t>
  </si>
  <si>
    <t>1.89%</t>
  </si>
  <si>
    <t>2.01%</t>
  </si>
  <si>
    <t>1.98%</t>
  </si>
  <si>
    <t>Expected life of options (in years)</t>
  </si>
  <si>
    <t>6 years 3 months</t>
  </si>
  <si>
    <t>Stockholders' Equity - Employee Stock Purchase Plan (Narrative) (Detail) - USD ($) shares in Thousands</t>
  </si>
  <si>
    <t>Employee Stock Purchase Plan</t>
  </si>
  <si>
    <t>Employee stock purchase plan, maximum contribution rate</t>
  </si>
  <si>
    <t>Employee stock purchase plan, percentage of per share purchase price, lesser of fair market value on offering date or purchase date</t>
  </si>
  <si>
    <t>85.00%</t>
  </si>
  <si>
    <t>Employee stock purchase plan, maximum annual contribution</t>
  </si>
  <si>
    <t>Stockholders' Equity - Schedule of Assumptions used to Calculate Fair Value of Stock Purchase Rights (Detail)</t>
  </si>
  <si>
    <t>46.69%</t>
  </si>
  <si>
    <t>52.22%</t>
  </si>
  <si>
    <t>Expected stock price volatility</t>
  </si>
  <si>
    <t>47.20%</t>
  </si>
  <si>
    <t>0.07%</t>
  </si>
  <si>
    <t>0.06%</t>
  </si>
  <si>
    <t>0.08%</t>
  </si>
  <si>
    <t>0.11%</t>
  </si>
  <si>
    <t>6 months</t>
  </si>
  <si>
    <t>Income Taxes - (Components of Income (Loss) Before Income Taxes) (Detail) - USD ($) $ in Thousands</t>
  </si>
  <si>
    <t>Components of (loss) income before income taxes</t>
  </si>
  <si>
    <t>Domestic</t>
  </si>
  <si>
    <t>Income Taxes - (Schedule of Income Tax Expense (Benefit)) (Detail) - USD ($) $ in Thousands</t>
  </si>
  <si>
    <t>Current</t>
  </si>
  <si>
    <t>Federal</t>
  </si>
  <si>
    <t>State</t>
  </si>
  <si>
    <t>Total, current</t>
  </si>
  <si>
    <t>Deferred</t>
  </si>
  <si>
    <t>Total, deferred</t>
  </si>
  <si>
    <t>Income tax expense (benefit)</t>
  </si>
  <si>
    <t>Income Taxes - (Reconciliation of Statutory to Effective Tax Rate) (Detail)</t>
  </si>
  <si>
    <t>Reconciliation of the statutory income tax rate to the effective income tax rate</t>
  </si>
  <si>
    <t>US federal statutory rate</t>
  </si>
  <si>
    <t>34.00%</t>
  </si>
  <si>
    <t>State taxes (net of federal benefit)</t>
  </si>
  <si>
    <t>4.00%</t>
  </si>
  <si>
    <t>8.00%</t>
  </si>
  <si>
    <t>3.00%</t>
  </si>
  <si>
    <t>Stock compensation expense</t>
  </si>
  <si>
    <t>(2.00%)</t>
  </si>
  <si>
    <t>(25.00%)</t>
  </si>
  <si>
    <t>(7.00%)</t>
  </si>
  <si>
    <t>Nondeductible meals and entertainment</t>
  </si>
  <si>
    <t>2.00%</t>
  </si>
  <si>
    <t>(10.00%)</t>
  </si>
  <si>
    <t>(1.00%)</t>
  </si>
  <si>
    <t>Research and development tax credits</t>
  </si>
  <si>
    <t>(22.00%)</t>
  </si>
  <si>
    <t>99.00%</t>
  </si>
  <si>
    <t>Change in valuation allowance</t>
  </si>
  <si>
    <t>5.00%</t>
  </si>
  <si>
    <t>(36.00%)</t>
  </si>
  <si>
    <t>(12.00%)</t>
  </si>
  <si>
    <t>Change in state effective tax rate</t>
  </si>
  <si>
    <t>(4.00%)</t>
  </si>
  <si>
    <t>(19.00%)</t>
  </si>
  <si>
    <t>Provision to return adjustments</t>
  </si>
  <si>
    <t>6.00%</t>
  </si>
  <si>
    <t>20.00%</t>
  </si>
  <si>
    <t>(3.00%)</t>
  </si>
  <si>
    <t>1.00%</t>
  </si>
  <si>
    <t>Effective tax rate</t>
  </si>
  <si>
    <t>7.00%</t>
  </si>
  <si>
    <t>Income Taxes - (Narrative) (Detail) - USD ($) $ in Thousands</t>
  </si>
  <si>
    <t>Dec. 31, 2012</t>
  </si>
  <si>
    <t>Tax expense attributed to additional valuation allowance</t>
  </si>
  <si>
    <t>Net deferred tax liability</t>
  </si>
  <si>
    <t>Alternative minimum tax credits carryforwards</t>
  </si>
  <si>
    <t>Research and development tax credits carryforwards</t>
  </si>
  <si>
    <t>Research and development tax expiration year</t>
  </si>
  <si>
    <t>Dec. 31,
		2013</t>
  </si>
  <si>
    <t>Unrecognized tax benefits</t>
  </si>
  <si>
    <t>Accrued interest or penalties associated with unrecognized tax positions</t>
  </si>
  <si>
    <t>Recognized interest or penalties</t>
  </si>
  <si>
    <t>Net operating loss carryforwards</t>
  </si>
  <si>
    <t>Net operating loss carryforward expiration</t>
  </si>
  <si>
    <t>Jan. 1,
		2018</t>
  </si>
  <si>
    <t>Net operating loss carryforwards available for future utilization</t>
  </si>
  <si>
    <t>Operating loss carryforward valuation allowance</t>
  </si>
  <si>
    <t>Federal | Earliest Tax Year</t>
  </si>
  <si>
    <t>Open Tax Year</t>
  </si>
  <si>
    <t>Federal | Latest Tax Year</t>
  </si>
  <si>
    <t>Jan. 1,
		2009</t>
  </si>
  <si>
    <t>Income Taxes - (Schedule of Net Deferred Tax Assets) (Detail) - USD ($) $ in Thousands</t>
  </si>
  <si>
    <t>Deferred tax asset:</t>
  </si>
  <si>
    <t>Compensation accruals</t>
  </si>
  <si>
    <t>Other accruals</t>
  </si>
  <si>
    <t>Foreign loss carryforward</t>
  </si>
  <si>
    <t>Stock compensation</t>
  </si>
  <si>
    <t>Capitalized earn-out payments</t>
  </si>
  <si>
    <t>Other credits</t>
  </si>
  <si>
    <t>Gross deferred tax asset</t>
  </si>
  <si>
    <t>Less: valuation allowance for deferred tax asset</t>
  </si>
  <si>
    <t>Total deferred tax asset</t>
  </si>
  <si>
    <t>Deferred tax liability:</t>
  </si>
  <si>
    <t>Trade names</t>
  </si>
  <si>
    <t>Capitalized software costs</t>
  </si>
  <si>
    <t>Identifiable intangibles</t>
  </si>
  <si>
    <t>Total deferred tax liability</t>
  </si>
  <si>
    <t>Net deferred tax asset</t>
  </si>
  <si>
    <t>Income Taxes - (Schedule of Change in Uncertain Tax Positions) (Detail) - USD ($) $ in Thousands</t>
  </si>
  <si>
    <t>Reconciliation of changes in uncertain tax positions</t>
  </si>
  <si>
    <t>Beginning balance</t>
  </si>
  <si>
    <t>Increases related to current year tax position</t>
  </si>
  <si>
    <t>(Decreases) increases related to prior year tax positions</t>
  </si>
  <si>
    <t>Ending balance</t>
  </si>
  <si>
    <t>Commitments and Contingencies - (Narrative) (Detail) - USD ($) $ in Thousands</t>
  </si>
  <si>
    <t>Other Commitments [Line Items]</t>
  </si>
  <si>
    <t>Capital lease obligations</t>
  </si>
  <si>
    <t>Deferred rent balance</t>
  </si>
  <si>
    <t>Brokerage fee related to lease assignment</t>
  </si>
  <si>
    <t>Rent expense recognized under operating leases</t>
  </si>
  <si>
    <t>Lease Assignee</t>
  </si>
  <si>
    <t>Lease assignment rent payment</t>
  </si>
  <si>
    <t>Landlord</t>
  </si>
  <si>
    <t>Commitment and Contingencies - Future Minimum Lease Payments (Detail) $ in Thousands</t>
  </si>
  <si>
    <t>Future minimum lease payments</t>
  </si>
  <si>
    <t>Total future minimum lease payments</t>
  </si>
  <si>
    <t>Employee Benefit Plan - (Narrative) (Detail) - USD ($) $ in Thousands</t>
  </si>
  <si>
    <t>Defined contribution plan, Company contribution</t>
  </si>
  <si>
    <t>Quarterly Results of Operations - (unaudited) (Detail) - USD ($) $ / shares in Units, $ in Thousands</t>
  </si>
  <si>
    <t>Summary of quarterly results of opera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82526</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7" r="D17" t="n">
        <v>411904265</v>
      </c>
    </row>
    <row r="18" spans="1:4">
      <c s="4" r="A18" t="s">
        <v>30</v>
      </c>
      <c s="6" r="C18" t="n">
        <v>27850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3</v>
      </c>
      <c s="2" r="B1" t="s">
        <v>1</v>
      </c>
    </row>
    <row r="2" spans="1:2">
      <c s="2" r="B2" t="s">
        <v>2</v>
      </c>
    </row>
    <row r="3" spans="1:2">
      <c s="3" r="A3" t="s">
        <v>186</v>
      </c>
    </row>
    <row r="4" spans="1:2">
      <c s="4" r="A4" t="s">
        <v>53</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7893</v>
      </c>
      <c s="7" r="C3" t="n">
        <v>59419</v>
      </c>
    </row>
    <row r="4" spans="1:3">
      <c s="4" r="A4" t="s">
        <v>35</v>
      </c>
      <c s="6" r="B4" t="n">
        <v>74612</v>
      </c>
      <c s="6" r="C4" t="n">
        <v>71493</v>
      </c>
    </row>
    <row r="5" spans="1:3">
      <c s="4" r="A5" t="s">
        <v>36</v>
      </c>
      <c s="6" r="B5" t="n">
        <v>12632</v>
      </c>
      <c s="6" r="C5" t="n">
        <v>12032</v>
      </c>
    </row>
    <row r="6" spans="1:3">
      <c s="4" r="A6" t="s">
        <v>37</v>
      </c>
      <c s="6" r="B6" t="n">
        <v>3253</v>
      </c>
      <c s="6" r="C6" t="n">
        <v>2666</v>
      </c>
    </row>
    <row r="7" spans="1:3">
      <c s="4" r="A7" t="s">
        <v>38</v>
      </c>
      <c s="6" r="B7" t="n">
        <v>158390</v>
      </c>
      <c s="6" r="C7" t="n">
        <v>145610</v>
      </c>
    </row>
    <row r="8" spans="1:3">
      <c s="4" r="A8" t="s">
        <v>39</v>
      </c>
      <c s="6" r="B8" t="n">
        <v>15200</v>
      </c>
      <c s="6" r="C8" t="n">
        <v>13595</v>
      </c>
    </row>
    <row r="9" spans="1:3">
      <c s="4" r="A9" t="s">
        <v>40</v>
      </c>
      <c s="6" r="B9" t="n">
        <v>61500</v>
      </c>
      <c s="6" r="C9" t="n">
        <v>63779</v>
      </c>
    </row>
    <row r="10" spans="1:3">
      <c s="4" r="A10" t="s">
        <v>41</v>
      </c>
      <c s="6" r="B10" t="n">
        <v>18510</v>
      </c>
      <c s="6" r="C10" t="n">
        <v>23846</v>
      </c>
    </row>
    <row r="11" spans="1:3">
      <c s="4" r="A11" t="s">
        <v>42</v>
      </c>
      <c s="6" r="B11" t="n">
        <v>6745</v>
      </c>
      <c s="6" r="C11" t="n">
        <v>6094</v>
      </c>
    </row>
    <row r="12" spans="1:3">
      <c s="4" r="A12" t="s">
        <v>43</v>
      </c>
      <c s="6" r="B12" t="n">
        <v>11296</v>
      </c>
      <c s="6" r="C12" t="n">
        <v>12057</v>
      </c>
    </row>
    <row r="13" spans="1:3">
      <c s="4" r="A13" t="s">
        <v>44</v>
      </c>
      <c s="6" r="B13" t="n">
        <v>260</v>
      </c>
      <c s="6" r="C13" t="n">
        <v>234</v>
      </c>
    </row>
    <row r="14" spans="1:3">
      <c s="4" r="A14" t="s">
        <v>45</v>
      </c>
      <c s="6" r="B14" t="n">
        <v>271901</v>
      </c>
      <c s="6" r="C14" t="n">
        <v>265215</v>
      </c>
    </row>
    <row r="15" spans="1:3">
      <c s="3" r="A15" t="s">
        <v>46</v>
      </c>
    </row>
    <row r="16" spans="1:3">
      <c s="4" r="A16" t="s">
        <v>47</v>
      </c>
      <c s="6" r="B16" t="n">
        <v>183</v>
      </c>
      <c s="6" r="C16" t="n">
        <v>375</v>
      </c>
    </row>
    <row r="17" spans="1:3">
      <c s="4" r="A17" t="s">
        <v>48</v>
      </c>
      <c s="6" r="B17" t="n">
        <v>11006</v>
      </c>
      <c s="6" r="C17" t="n">
        <v>10051</v>
      </c>
    </row>
    <row r="18" spans="1:3">
      <c s="4" r="A18" t="s">
        <v>49</v>
      </c>
      <c s="6" r="B18" t="n">
        <v>60697</v>
      </c>
      <c s="6" r="C18" t="n">
        <v>59751</v>
      </c>
    </row>
    <row r="19" spans="1:3">
      <c s="4" r="A19" t="s">
        <v>50</v>
      </c>
      <c s="6" r="B19" t="n">
        <v>71886</v>
      </c>
      <c s="6" r="C19" t="n">
        <v>70177</v>
      </c>
    </row>
    <row r="20" spans="1:3">
      <c s="4" r="A20" t="s">
        <v>51</v>
      </c>
      <c s="6" r="B20" t="n">
        <v>9479</v>
      </c>
      <c s="6" r="C20" t="n">
        <v>11350</v>
      </c>
    </row>
    <row r="21" spans="1:3">
      <c s="4" r="A21" t="s">
        <v>52</v>
      </c>
      <c s="7" r="B21" t="n">
        <v>1949</v>
      </c>
      <c s="7" r="C21" t="n">
        <v>2027</v>
      </c>
    </row>
    <row r="22" spans="1:3">
      <c s="4" r="A22" t="s">
        <v>53</v>
      </c>
      <c s="4" r="B22" t="s">
        <v>54</v>
      </c>
      <c s="4" r="C22" t="s">
        <v>54</v>
      </c>
    </row>
    <row r="23" spans="1:3">
      <c s="3" r="A23" t="s">
        <v>55</v>
      </c>
    </row>
    <row r="24" spans="1:3">
      <c s="4" r="A24" t="s">
        <v>56</v>
      </c>
      <c s="7" r="B24" t="n">
        <v>28</v>
      </c>
      <c s="7" r="C24" t="n">
        <v>28</v>
      </c>
    </row>
    <row r="25" spans="1:3">
      <c s="4" r="A25" t="s">
        <v>57</v>
      </c>
      <c s="6" r="B25" t="n">
        <v>212129</v>
      </c>
      <c s="6" r="C25" t="n">
        <v>204065</v>
      </c>
    </row>
    <row r="26" spans="1:3">
      <c s="4" r="A26" t="s">
        <v>58</v>
      </c>
      <c s="6" r="B26" t="n">
        <v>-6055</v>
      </c>
      <c s="6" r="C26" t="n">
        <v>-3055</v>
      </c>
    </row>
    <row r="27" spans="1:3">
      <c s="4" r="A27" t="s">
        <v>59</v>
      </c>
      <c s="6" r="B27" t="n">
        <v>-17515</v>
      </c>
      <c s="6" r="C27" t="n">
        <v>-19377</v>
      </c>
    </row>
    <row r="28" spans="1:3">
      <c s="4" r="A28" t="s">
        <v>60</v>
      </c>
      <c s="6" r="B28" t="n">
        <v>188587</v>
      </c>
      <c s="6" r="C28" t="n">
        <v>181661</v>
      </c>
    </row>
    <row r="29" spans="1:3">
      <c s="4" r="A29" t="s">
        <v>61</v>
      </c>
      <c s="7" r="B29" t="n">
        <v>271901</v>
      </c>
      <c s="7" r="C29" t="n">
        <v>2652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57</v>
      </c>
    </row>
    <row r="4" spans="1:2">
      <c s="4" r="A4" t="s">
        <v>195</v>
      </c>
      <c s="4" r="B4" t="s">
        <v>196</v>
      </c>
    </row>
    <row r="5" spans="1:2">
      <c s="4" r="A5" t="s">
        <v>197</v>
      </c>
      <c s="4" r="B5" t="s">
        <v>198</v>
      </c>
    </row>
    <row r="6" spans="1:2">
      <c s="4" r="A6" t="s">
        <v>199</v>
      </c>
      <c s="4" r="B6" t="s">
        <v>200</v>
      </c>
    </row>
    <row r="7" spans="1:2">
      <c s="4" r="A7" t="s">
        <v>201</v>
      </c>
      <c s="4" r="B7" t="s">
        <v>202</v>
      </c>
    </row>
    <row r="8" spans="1:2">
      <c s="4" r="A8" t="s">
        <v>203</v>
      </c>
      <c s="4" r="B8" t="s">
        <v>204</v>
      </c>
    </row>
    <row r="9" spans="1:2">
      <c s="4" r="A9" t="s">
        <v>205</v>
      </c>
      <c s="4" r="B9" t="s">
        <v>206</v>
      </c>
    </row>
    <row r="10" spans="1:2">
      <c s="4" r="A10" t="s">
        <v>207</v>
      </c>
      <c s="4" r="B10" t="s">
        <v>208</v>
      </c>
    </row>
    <row r="11" spans="1:2">
      <c s="4" r="A11" t="s">
        <v>209</v>
      </c>
      <c s="4" r="B11" t="s">
        <v>210</v>
      </c>
    </row>
    <row r="12" spans="1:2">
      <c s="4" r="A12" t="s">
        <v>211</v>
      </c>
      <c s="4" r="B12" t="s">
        <v>212</v>
      </c>
    </row>
    <row r="13" spans="1:2">
      <c s="4" r="A13" t="s">
        <v>213</v>
      </c>
      <c s="4" r="B13" t="s">
        <v>214</v>
      </c>
    </row>
    <row r="14" spans="1:2">
      <c s="4" r="A14" t="s">
        <v>168</v>
      </c>
      <c s="4" r="B14" t="s">
        <v>215</v>
      </c>
    </row>
    <row r="15" spans="1:2">
      <c s="4" r="A15" t="s">
        <v>216</v>
      </c>
      <c s="4" r="B15" t="s">
        <v>217</v>
      </c>
    </row>
    <row r="16" spans="1:2">
      <c s="4" r="A16" t="s">
        <v>40</v>
      </c>
      <c s="4" r="B16" t="s">
        <v>218</v>
      </c>
    </row>
    <row r="17" spans="1:2">
      <c s="4" r="A17" t="s">
        <v>219</v>
      </c>
      <c s="4" r="B17" t="s">
        <v>220</v>
      </c>
    </row>
    <row r="18" spans="1:2">
      <c s="4" r="A18" t="s">
        <v>221</v>
      </c>
      <c s="4" r="B18" t="s">
        <v>222</v>
      </c>
    </row>
    <row r="19" spans="1:2">
      <c s="4" r="A19" t="s">
        <v>223</v>
      </c>
      <c s="4" r="B19" t="s">
        <v>224</v>
      </c>
    </row>
    <row r="20" spans="1:2">
      <c s="4" r="A20" t="s">
        <v>225</v>
      </c>
      <c s="4" r="B20" t="s">
        <v>226</v>
      </c>
    </row>
    <row r="21" spans="1:2">
      <c s="4" r="A21" t="s">
        <v>227</v>
      </c>
      <c s="4" r="B21" t="s">
        <v>228</v>
      </c>
    </row>
    <row r="22" spans="1:2">
      <c s="4" r="A22" t="s">
        <v>229</v>
      </c>
      <c s="4" r="B22" t="s">
        <v>230</v>
      </c>
    </row>
    <row r="23" spans="1:2">
      <c s="4" r="A23" t="s">
        <v>183</v>
      </c>
      <c s="4" r="B23" t="s">
        <v>231</v>
      </c>
    </row>
    <row r="24" spans="1:2">
      <c s="4" r="A24" t="s">
        <v>232</v>
      </c>
      <c s="4" r="B2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57</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39</v>
      </c>
      <c s="2" r="B1" t="s">
        <v>1</v>
      </c>
    </row>
    <row r="2" spans="1:2">
      <c s="2" r="B2" t="s">
        <v>2</v>
      </c>
    </row>
    <row r="3" spans="1:2">
      <c s="3" r="A3" t="s">
        <v>240</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7</v>
      </c>
      <c s="2" r="B1" t="s">
        <v>1</v>
      </c>
    </row>
    <row r="2" spans="1:2">
      <c s="2" r="B2" t="s">
        <v>2</v>
      </c>
    </row>
    <row r="3" spans="1:2">
      <c s="3" r="A3" t="s">
        <v>163</v>
      </c>
    </row>
    <row r="4" spans="1:2">
      <c s="4" r="A4" t="s">
        <v>162</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9</v>
      </c>
      <c s="2" r="B1" t="s">
        <v>1</v>
      </c>
    </row>
    <row r="2" spans="1:2">
      <c s="2" r="B2" t="s">
        <v>2</v>
      </c>
    </row>
    <row r="3" spans="1:2">
      <c s="3" r="A3" t="s">
        <v>166</v>
      </c>
    </row>
    <row r="4" spans="1:2">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2</v>
      </c>
      <c s="2" r="B1" t="s">
        <v>1</v>
      </c>
    </row>
    <row r="2" spans="1:2">
      <c s="2" r="B2" t="s">
        <v>2</v>
      </c>
    </row>
    <row r="3" spans="1:2">
      <c s="3" r="A3" t="s">
        <v>169</v>
      </c>
    </row>
    <row r="4" spans="1:2">
      <c s="4" r="A4" t="s">
        <v>168</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54</v>
      </c>
      <c s="2" r="B1" t="s">
        <v>1</v>
      </c>
    </row>
    <row r="2" spans="1:2">
      <c s="2" r="B2" t="s">
        <v>2</v>
      </c>
    </row>
    <row r="3" spans="1:2">
      <c s="3" r="A3" t="s">
        <v>172</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1</v>
      </c>
      <c s="2" r="B1" t="s">
        <v>1</v>
      </c>
    </row>
    <row r="2" spans="1:2">
      <c s="2" r="B2" t="s">
        <v>2</v>
      </c>
    </row>
    <row r="3" spans="1:2">
      <c s="3" r="A3" t="s">
        <v>175</v>
      </c>
    </row>
    <row r="4" spans="1:2">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81</v>
      </c>
    </row>
    <row r="4" spans="1:2">
      <c s="4" r="A4" t="s">
        <v>265</v>
      </c>
      <c s="4" r="B4" t="s">
        <v>266</v>
      </c>
    </row>
    <row r="5" spans="1:2">
      <c s="4" r="A5" t="s">
        <v>267</v>
      </c>
      <c s="4" r="B5" t="s">
        <v>268</v>
      </c>
    </row>
    <row r="6" spans="1:2">
      <c s="4" r="A6" t="s">
        <v>269</v>
      </c>
    </row>
    <row r="7" spans="1:2">
      <c s="4" r="A7" t="s">
        <v>270</v>
      </c>
      <c s="4" r="B7" t="s">
        <v>271</v>
      </c>
    </row>
    <row r="8" spans="1:2">
      <c s="4" r="A8" t="s">
        <v>272</v>
      </c>
      <c s="4" r="B8" t="s">
        <v>273</v>
      </c>
    </row>
    <row r="9" spans="1:2">
      <c s="4" r="A9" t="s">
        <v>274</v>
      </c>
      <c s="4" r="B9" t="s">
        <v>275</v>
      </c>
    </row>
    <row r="10" spans="1:2">
      <c s="4" r="A10" t="s">
        <v>276</v>
      </c>
      <c s="4" r="B10"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32</v>
      </c>
    </row>
    <row r="2" spans="1:3">
      <c s="3" r="A2" t="s">
        <v>63</v>
      </c>
    </row>
    <row r="3" spans="1:3">
      <c s="4" r="A3" t="s">
        <v>64</v>
      </c>
      <c s="8" r="B3" t="n">
        <v>0.001</v>
      </c>
      <c s="8" r="C3" t="n">
        <v>0.001</v>
      </c>
    </row>
    <row r="4" spans="1:3">
      <c s="4" r="A4" t="s">
        <v>65</v>
      </c>
      <c s="6" r="B4" t="n">
        <v>50000000</v>
      </c>
      <c s="6" r="C4" t="n">
        <v>50000000</v>
      </c>
    </row>
    <row r="5" spans="1:3">
      <c s="4" r="A5" t="s">
        <v>66</v>
      </c>
      <c s="6" r="B5" t="n">
        <v>27851000</v>
      </c>
      <c s="6" r="C5" t="n">
        <v>27574000</v>
      </c>
    </row>
    <row r="6" spans="1:3">
      <c s="4" r="A6" t="s">
        <v>67</v>
      </c>
      <c s="6" r="B6" t="n">
        <v>27851000</v>
      </c>
      <c s="6" r="C6" t="n">
        <v>2757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s="1" r="A1" t="s">
        <v>278</v>
      </c>
      <c s="2" r="B1" t="s">
        <v>1</v>
      </c>
    </row>
    <row r="2" spans="1:2">
      <c s="2" r="B2" t="s">
        <v>2</v>
      </c>
    </row>
    <row r="3" spans="1:2">
      <c s="3" r="A3" t="s">
        <v>184</v>
      </c>
    </row>
    <row r="4" spans="1:2">
      <c s="4" r="A4" t="s">
        <v>279</v>
      </c>
      <c s="4" r="B4" t="s">
        <v>280</v>
      </c>
    </row>
    <row r="5" spans="1:2">
      <c s="4" r="A5" t="s">
        <v>281</v>
      </c>
      <c s="4" r="B5" t="s">
        <v>282</v>
      </c>
    </row>
    <row r="6" spans="1:2">
      <c s="4" r="A6" t="s">
        <v>283</v>
      </c>
      <c s="4" r="B6" t="s">
        <v>284</v>
      </c>
    </row>
    <row r="7" spans="1:2">
      <c s="4" r="A7" t="s">
        <v>285</v>
      </c>
      <c s="4" r="B7" t="s">
        <v>286</v>
      </c>
    </row>
    <row r="8" spans="1:2">
      <c s="4" r="A8" t="s">
        <v>287</v>
      </c>
      <c s="4" r="B8"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9</v>
      </c>
      <c s="2" r="B1" t="s">
        <v>1</v>
      </c>
    </row>
    <row r="2" spans="1:2">
      <c s="2" r="B2" t="s">
        <v>2</v>
      </c>
    </row>
    <row r="3" spans="1:2">
      <c s="3" r="A3" t="s">
        <v>186</v>
      </c>
    </row>
    <row r="4" spans="1:2">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2</v>
      </c>
      <c s="2" r="B1" t="s">
        <v>1</v>
      </c>
    </row>
    <row r="2" spans="1:2">
      <c s="2" r="B2" t="s">
        <v>2</v>
      </c>
    </row>
    <row r="3" spans="1:2">
      <c s="3" r="A3" t="s">
        <v>192</v>
      </c>
    </row>
    <row r="4" spans="1:2">
      <c s="4" r="A4" t="s">
        <v>293</v>
      </c>
      <c s="4" r="B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5</v>
      </c>
      <c s="2" r="B1" t="s">
        <v>296</v>
      </c>
      <c s="2" r="C1" t="s">
        <v>32</v>
      </c>
    </row>
    <row r="2" spans="1:3">
      <c s="3" r="A2" t="s">
        <v>297</v>
      </c>
    </row>
    <row r="3" spans="1:3">
      <c s="4" r="A3" t="s">
        <v>298</v>
      </c>
      <c s="6" r="B3" t="n">
        <v>3000</v>
      </c>
    </row>
    <row r="4" spans="1:3">
      <c s="4" r="A4" t="s">
        <v>299</v>
      </c>
      <c s="9" r="B4" t="n">
        <v>26.75</v>
      </c>
    </row>
    <row r="5" spans="1:3">
      <c s="4" r="A5" t="s">
        <v>300</v>
      </c>
      <c s="7" r="B5" t="n">
        <v>87433</v>
      </c>
      <c s="7" r="C5" t="n">
        <v>87433</v>
      </c>
    </row>
    <row r="6" spans="1:3">
      <c s="4" r="A6" t="s">
        <v>301</v>
      </c>
    </row>
    <row r="7" spans="1:3">
      <c s="3" r="A7" t="s">
        <v>297</v>
      </c>
    </row>
    <row r="8" spans="1:3">
      <c s="4" r="A8" t="s">
        <v>298</v>
      </c>
      <c s="6" r="B8" t="n">
        <v>4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42"/>
    <col customWidth="1" max="3" min="3" width="35"/>
    <col customWidth="1" max="4" min="4" width="35"/>
  </cols>
  <sheetData>
    <row r="1" spans="1:4">
      <c s="1" r="A1" t="s">
        <v>302</v>
      </c>
      <c s="2" r="B1" t="s">
        <v>1</v>
      </c>
    </row>
    <row r="2" spans="1:4">
      <c s="2" r="B2" t="s">
        <v>303</v>
      </c>
      <c s="2" r="C2" t="s">
        <v>304</v>
      </c>
      <c s="2" r="D2" t="s">
        <v>305</v>
      </c>
    </row>
    <row r="3" spans="1:4">
      <c s="3" r="A3" t="s">
        <v>306</v>
      </c>
    </row>
    <row r="4" spans="1:4">
      <c s="4" r="A4" t="s">
        <v>307</v>
      </c>
      <c s="7" r="B4" t="n">
        <v>0</v>
      </c>
      <c s="7" r="C4" t="n">
        <v>0</v>
      </c>
      <c s="7" r="D4" t="n">
        <v>0</v>
      </c>
    </row>
    <row r="5" spans="1:4">
      <c s="4" r="A5" t="s">
        <v>308</v>
      </c>
      <c s="6" r="B5" t="n">
        <v>0</v>
      </c>
      <c s="6" r="C5" t="n">
        <v>0</v>
      </c>
    </row>
    <row r="6" spans="1:4">
      <c s="4" r="A6" t="s">
        <v>309</v>
      </c>
      <c s="6" r="B6" t="n">
        <v>0</v>
      </c>
      <c s="6" r="C6" t="n">
        <v>0</v>
      </c>
    </row>
    <row r="7" spans="1:4">
      <c s="4" r="A7" t="s">
        <v>310</v>
      </c>
      <c s="6" r="B7" t="n">
        <v>473000</v>
      </c>
      <c s="6" r="C7" t="n">
        <v>1100000</v>
      </c>
    </row>
    <row r="8" spans="1:4">
      <c s="4" r="A8" t="s">
        <v>311</v>
      </c>
      <c s="6" r="B8" t="n">
        <v>0</v>
      </c>
      <c s="6" r="C8" t="n">
        <v>0</v>
      </c>
    </row>
    <row r="9" spans="1:4">
      <c s="4" r="A9" t="s">
        <v>312</v>
      </c>
      <c s="6" r="B9" t="n">
        <v>0</v>
      </c>
      <c s="6" r="C9" t="n">
        <v>0</v>
      </c>
      <c s="6" r="D9" t="n">
        <v>0</v>
      </c>
    </row>
    <row r="10" spans="1:4">
      <c s="4" r="A10" t="s">
        <v>313</v>
      </c>
      <c s="7" r="B10" t="n">
        <v>646000</v>
      </c>
      <c s="6" r="C10" t="n">
        <v>883000</v>
      </c>
      <c s="7" r="D10" t="n">
        <v>678000</v>
      </c>
    </row>
    <row r="11" spans="1:4">
      <c s="4" r="A11" t="s">
        <v>314</v>
      </c>
      <c s="4" r="B11" t="s">
        <v>315</v>
      </c>
    </row>
    <row r="12" spans="1:4">
      <c s="4" r="A12" t="s">
        <v>58</v>
      </c>
      <c s="7" r="B12" t="n">
        <v>-6055000</v>
      </c>
      <c s="7" r="C12" t="n">
        <v>-3055000</v>
      </c>
    </row>
    <row r="13" spans="1:4">
      <c s="4" r="A13" t="s">
        <v>316</v>
      </c>
      <c s="6" r="B13" t="n">
        <v>602</v>
      </c>
      <c s="6" r="C13" t="n">
        <v>373</v>
      </c>
      <c s="6" r="D13" t="n">
        <v>77</v>
      </c>
    </row>
    <row r="14" spans="1:4">
      <c s="4" r="A14" t="s">
        <v>317</v>
      </c>
      <c s="6" r="B14" t="n">
        <v>1</v>
      </c>
    </row>
    <row r="15" spans="1:4">
      <c s="4" r="A15" t="s">
        <v>318</v>
      </c>
    </row>
    <row r="16" spans="1:4">
      <c s="3" r="A16" t="s">
        <v>306</v>
      </c>
    </row>
    <row r="17" spans="1:4">
      <c s="4" r="A17" t="s">
        <v>319</v>
      </c>
      <c s="7" r="C17" t="n">
        <v>-400000</v>
      </c>
    </row>
    <row r="18" spans="1:4">
      <c s="4" r="A18" t="s">
        <v>320</v>
      </c>
      <c s="7" r="C18" t="n">
        <v>400000</v>
      </c>
    </row>
    <row r="19" spans="1:4">
      <c s="4" r="A19" t="s">
        <v>321</v>
      </c>
    </row>
    <row r="20" spans="1:4">
      <c s="3" r="A20" t="s">
        <v>306</v>
      </c>
    </row>
    <row r="21" spans="1:4">
      <c s="4" r="A21" t="s">
        <v>316</v>
      </c>
      <c s="6" r="C21" t="n">
        <v>12</v>
      </c>
      <c s="6" r="D21" t="n">
        <v>18</v>
      </c>
    </row>
    <row r="22" spans="1:4">
      <c s="4" r="A22" t="s">
        <v>322</v>
      </c>
    </row>
    <row r="23" spans="1:4">
      <c s="3" r="A23" t="s">
        <v>306</v>
      </c>
    </row>
    <row r="24" spans="1:4">
      <c s="4" r="A24" t="s">
        <v>316</v>
      </c>
      <c s="6" r="C24" t="n">
        <v>361</v>
      </c>
      <c s="6" r="D24" t="n">
        <v>430</v>
      </c>
    </row>
    <row r="25" spans="1:4">
      <c s="4" r="A25" t="s">
        <v>323</v>
      </c>
    </row>
    <row r="26" spans="1:4">
      <c s="3" r="A26" t="s">
        <v>306</v>
      </c>
    </row>
    <row r="27" spans="1:4">
      <c s="4" r="A27" t="s">
        <v>316</v>
      </c>
      <c s="6" r="C27" t="n">
        <v>13</v>
      </c>
      <c s="6" r="D27" t="n">
        <v>28</v>
      </c>
    </row>
    <row r="28" spans="1:4">
      <c s="4" r="A28" t="s">
        <v>324</v>
      </c>
    </row>
    <row r="29" spans="1:4">
      <c s="3" r="A29" t="s">
        <v>306</v>
      </c>
    </row>
    <row r="30" spans="1:4">
      <c s="4" r="A30" t="s">
        <v>325</v>
      </c>
      <c s="4" r="B30" t="s">
        <v>326</v>
      </c>
    </row>
    <row r="31" spans="1:4">
      <c s="4" r="A31" t="s">
        <v>216</v>
      </c>
    </row>
    <row r="32" spans="1:4">
      <c s="3" r="A32" t="s">
        <v>306</v>
      </c>
    </row>
    <row r="33" spans="1:4">
      <c s="4" r="A33" t="s">
        <v>325</v>
      </c>
      <c s="4" r="B33" t="s">
        <v>327</v>
      </c>
    </row>
    <row r="34" spans="1:4">
      <c s="4" r="A34" t="s">
        <v>328</v>
      </c>
    </row>
    <row r="35" spans="1:4">
      <c s="3" r="A35" t="s">
        <v>306</v>
      </c>
    </row>
    <row r="36" spans="1:4">
      <c s="4" r="A36" t="s">
        <v>325</v>
      </c>
      <c s="4" r="B36" t="s">
        <v>329</v>
      </c>
    </row>
    <row r="37" spans="1:4">
      <c s="4" r="A37" t="s">
        <v>330</v>
      </c>
    </row>
    <row r="38" spans="1:4">
      <c s="3" r="A38" t="s">
        <v>306</v>
      </c>
    </row>
    <row r="39" spans="1:4">
      <c s="4" r="A39" t="s">
        <v>325</v>
      </c>
      <c s="4" r="B39" t="s">
        <v>327</v>
      </c>
    </row>
    <row r="40" spans="1:4">
      <c s="4" r="A40" t="s">
        <v>213</v>
      </c>
    </row>
    <row r="41" spans="1:4">
      <c s="3" r="A41" t="s">
        <v>306</v>
      </c>
    </row>
    <row r="42" spans="1:4">
      <c s="4" r="A42" t="s">
        <v>331</v>
      </c>
      <c s="6" r="B42" t="n">
        <v>0</v>
      </c>
      <c s="6" r="C42" t="n">
        <v>0</v>
      </c>
    </row>
    <row r="43" spans="1:4">
      <c s="4" r="A43" t="s">
        <v>332</v>
      </c>
    </row>
    <row r="44" spans="1:4">
      <c s="3" r="A44" t="s">
        <v>306</v>
      </c>
    </row>
    <row r="45" spans="1:4">
      <c s="4" r="A45" t="s">
        <v>333</v>
      </c>
      <c s="4" r="B45" t="s">
        <v>334</v>
      </c>
      <c s="4" r="C45" t="s">
        <v>334</v>
      </c>
    </row>
    <row r="46" spans="1:4">
      <c s="4" r="A46" t="s">
        <v>335</v>
      </c>
    </row>
    <row r="47" spans="1:4">
      <c s="3" r="A47" t="s">
        <v>306</v>
      </c>
    </row>
    <row r="48" spans="1:4">
      <c s="4" r="A48" t="s">
        <v>331</v>
      </c>
      <c s="6" r="B48" t="n">
        <v>0</v>
      </c>
      <c s="6" r="C48" t="n">
        <v>0</v>
      </c>
      <c s="6" r="D48" t="n">
        <v>0</v>
      </c>
    </row>
    <row r="49" spans="1:4">
      <c s="4" r="A49" t="s">
        <v>336</v>
      </c>
    </row>
    <row r="50" spans="1:4">
      <c s="3" r="A50" t="s">
        <v>306</v>
      </c>
    </row>
    <row r="51" spans="1:4">
      <c s="4" r="A51" t="s">
        <v>333</v>
      </c>
      <c s="4" r="B51" t="s">
        <v>334</v>
      </c>
      <c s="4" r="C51" t="s">
        <v>334</v>
      </c>
      <c s="4" r="D51" t="s">
        <v>334</v>
      </c>
    </row>
    <row r="52" spans="1:4">
      <c s="4" r="A52" t="s">
        <v>337</v>
      </c>
    </row>
    <row r="53" spans="1:4">
      <c s="3" r="A53" t="s">
        <v>306</v>
      </c>
    </row>
    <row r="54" spans="1:4">
      <c s="4" r="A54" t="s">
        <v>333</v>
      </c>
      <c s="4" r="B54" t="s">
        <v>338</v>
      </c>
      <c s="4" r="C54" t="s">
        <v>339</v>
      </c>
      <c s="4" r="D54" t="s">
        <v>34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41</v>
      </c>
      <c s="2" r="B1" t="s">
        <v>342</v>
      </c>
      <c s="2" r="J1" t="s">
        <v>1</v>
      </c>
    </row>
    <row r="2" spans="1:12">
      <c s="2" r="B2" t="s">
        <v>2</v>
      </c>
      <c s="2" r="C2" t="s">
        <v>343</v>
      </c>
      <c s="2" r="D2" t="s">
        <v>4</v>
      </c>
      <c s="2" r="E2" t="s">
        <v>344</v>
      </c>
      <c s="2" r="F2" t="s">
        <v>32</v>
      </c>
      <c s="2" r="G2" t="s">
        <v>345</v>
      </c>
      <c s="2" r="H2" t="s">
        <v>346</v>
      </c>
      <c s="2" r="I2" t="s">
        <v>347</v>
      </c>
      <c s="2" r="J2" t="s">
        <v>2</v>
      </c>
      <c s="2" r="K2" t="s">
        <v>32</v>
      </c>
      <c s="2" r="L2" t="s">
        <v>69</v>
      </c>
    </row>
    <row r="3" spans="1:12">
      <c s="3" r="A3" t="s">
        <v>348</v>
      </c>
    </row>
    <row r="4" spans="1:12">
      <c s="4" r="A4" t="s">
        <v>87</v>
      </c>
      <c s="7" r="B4" t="n">
        <v>1517</v>
      </c>
      <c s="7" r="C4" t="n">
        <v>252</v>
      </c>
      <c s="7" r="D4" t="n">
        <v>382</v>
      </c>
      <c s="7" r="E4" t="n">
        <v>-289</v>
      </c>
      <c s="7" r="F4" t="n">
        <v>368</v>
      </c>
      <c s="7" r="G4" t="n">
        <v>-430</v>
      </c>
      <c s="7" r="H4" t="n">
        <v>-73</v>
      </c>
      <c s="7" r="I4" t="n">
        <v>66</v>
      </c>
      <c s="7" r="J4" t="n">
        <v>1862</v>
      </c>
      <c s="7" r="K4" t="n">
        <v>-69</v>
      </c>
      <c s="7" r="L4" t="n">
        <v>-4734</v>
      </c>
    </row>
    <row r="5" spans="1:12">
      <c s="4" r="A5" t="s">
        <v>349</v>
      </c>
      <c s="6" r="J5" t="n">
        <v>27721</v>
      </c>
      <c s="6" r="K5" t="n">
        <v>26609</v>
      </c>
      <c s="6" r="L5" t="n">
        <v>23044</v>
      </c>
    </row>
    <row r="6" spans="1:12">
      <c s="4" r="A6" t="s">
        <v>350</v>
      </c>
      <c s="9" r="B6" t="n">
        <v>0.05</v>
      </c>
      <c s="9" r="C6" t="n">
        <v>0.01</v>
      </c>
      <c s="9" r="D6" t="n">
        <v>0.01</v>
      </c>
      <c s="9" r="E6" t="n">
        <v>-0.01</v>
      </c>
      <c s="9" r="F6" t="n">
        <v>0.01</v>
      </c>
      <c s="9" r="G6" t="n">
        <v>-0.02</v>
      </c>
      <c s="7" r="H6" t="n">
        <v>0</v>
      </c>
      <c s="7" r="I6" t="n">
        <v>0</v>
      </c>
      <c s="9" r="J6" t="n">
        <v>0.07000000000000001</v>
      </c>
      <c s="7" r="K6" t="n">
        <v>0</v>
      </c>
      <c s="9" r="L6" t="n">
        <v>-0.2</v>
      </c>
    </row>
    <row r="7" spans="1:12">
      <c s="3" r="A7" t="s">
        <v>351</v>
      </c>
    </row>
    <row r="8" spans="1:12">
      <c s="4" r="A8" t="s">
        <v>87</v>
      </c>
      <c s="7" r="B8" t="n">
        <v>1517</v>
      </c>
      <c s="7" r="C8" t="n">
        <v>252</v>
      </c>
      <c s="7" r="D8" t="n">
        <v>382</v>
      </c>
      <c s="7" r="E8" t="n">
        <v>-289</v>
      </c>
      <c s="7" r="F8" t="n">
        <v>368</v>
      </c>
      <c s="7" r="G8" t="n">
        <v>-430</v>
      </c>
      <c s="7" r="H8" t="n">
        <v>-73</v>
      </c>
      <c s="7" r="I8" t="n">
        <v>66</v>
      </c>
      <c s="7" r="J8" t="n">
        <v>1862</v>
      </c>
      <c s="7" r="K8" t="n">
        <v>-69</v>
      </c>
      <c s="7" r="L8" t="n">
        <v>-4734</v>
      </c>
    </row>
    <row r="9" spans="1:12">
      <c s="4" r="A9" t="s">
        <v>349</v>
      </c>
      <c s="6" r="J9" t="n">
        <v>27721</v>
      </c>
      <c s="6" r="K9" t="n">
        <v>26609</v>
      </c>
      <c s="6" r="L9" t="n">
        <v>23044</v>
      </c>
    </row>
    <row r="10" spans="1:12">
      <c s="3" r="A10" t="s">
        <v>352</v>
      </c>
    </row>
    <row r="11" spans="1:12">
      <c s="4" r="A11" t="s">
        <v>353</v>
      </c>
      <c s="6" r="J11" t="n">
        <v>27889</v>
      </c>
      <c s="6" r="K11" t="n">
        <v>26609</v>
      </c>
      <c s="6" r="L11" t="n">
        <v>23044</v>
      </c>
    </row>
    <row r="12" spans="1:12">
      <c s="4" r="A12" t="s">
        <v>354</v>
      </c>
      <c s="9" r="B12" t="n">
        <v>0.05</v>
      </c>
      <c s="9" r="C12" t="n">
        <v>0.01</v>
      </c>
      <c s="9" r="D12" t="n">
        <v>0.01</v>
      </c>
      <c s="9" r="E12" t="n">
        <v>-0.01</v>
      </c>
      <c s="9" r="F12" t="n">
        <v>0.01</v>
      </c>
      <c s="9" r="G12" t="n">
        <v>-0.02</v>
      </c>
      <c s="7" r="H12" t="n">
        <v>0</v>
      </c>
      <c s="7" r="I12" t="n">
        <v>0</v>
      </c>
      <c s="9" r="J12" t="n">
        <v>0.07000000000000001</v>
      </c>
      <c s="7" r="K12" t="n">
        <v>0</v>
      </c>
      <c s="9" r="L12" t="n">
        <v>-0.2</v>
      </c>
    </row>
    <row r="13" spans="1:12">
      <c s="4" r="A13" t="s">
        <v>321</v>
      </c>
    </row>
    <row r="14" spans="1:12">
      <c s="3" r="A14" t="s">
        <v>352</v>
      </c>
    </row>
    <row r="15" spans="1:12">
      <c s="4" r="A15" t="s">
        <v>355</v>
      </c>
      <c s="6" r="J15" t="n">
        <v>12</v>
      </c>
    </row>
    <row r="16" spans="1:12">
      <c s="4" r="A16" t="s">
        <v>322</v>
      </c>
    </row>
    <row r="17" spans="1:12">
      <c s="3" r="A17" t="s">
        <v>352</v>
      </c>
    </row>
    <row r="18" spans="1:12">
      <c s="4" r="A18" t="s">
        <v>355</v>
      </c>
      <c s="6" r="J18" t="n">
        <v>122</v>
      </c>
    </row>
    <row r="19" spans="1:12">
      <c s="4" r="A19" t="s">
        <v>323</v>
      </c>
    </row>
    <row r="20" spans="1:12">
      <c s="3" r="A20" t="s">
        <v>352</v>
      </c>
    </row>
    <row r="21" spans="1:12">
      <c s="4" r="A21" t="s">
        <v>355</v>
      </c>
      <c s="6" r="J21" t="n">
        <v>3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6</v>
      </c>
      <c s="2" r="B1" t="s">
        <v>1</v>
      </c>
    </row>
    <row r="2" spans="1:4">
      <c s="2" r="B2" t="s">
        <v>2</v>
      </c>
      <c s="2" r="C2" t="s">
        <v>32</v>
      </c>
      <c s="2" r="D2" t="s">
        <v>69</v>
      </c>
    </row>
    <row r="3" spans="1:4">
      <c s="3" r="A3" t="s">
        <v>157</v>
      </c>
    </row>
    <row r="4" spans="1:4">
      <c s="4" r="A4" t="s">
        <v>357</v>
      </c>
      <c s="6" r="B4" t="n">
        <v>602</v>
      </c>
      <c s="6" r="C4" t="n">
        <v>373</v>
      </c>
      <c s="6" r="D4" t="n">
        <v>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359</v>
      </c>
      <c s="2" r="C1" t="s">
        <v>69</v>
      </c>
    </row>
    <row r="2" spans="1:3">
      <c s="3" r="A2" t="s">
        <v>240</v>
      </c>
    </row>
    <row r="3" spans="1:3">
      <c s="4" r="A3" t="s">
        <v>360</v>
      </c>
      <c s="7" r="B3" t="n">
        <v>26575</v>
      </c>
    </row>
    <row r="4" spans="1:3">
      <c s="4" r="A4" t="s">
        <v>361</v>
      </c>
      <c s="6" r="B4" t="n">
        <v>820</v>
      </c>
    </row>
    <row r="5" spans="1:3">
      <c s="4" r="A5" t="s">
        <v>362</v>
      </c>
      <c s="7" r="B5" t="n">
        <v>17055</v>
      </c>
    </row>
    <row r="6" spans="1:3">
      <c s="4" r="A6" t="s">
        <v>363</v>
      </c>
      <c s="7" r="B6" t="n">
        <v>59</v>
      </c>
    </row>
    <row r="7" spans="1:3">
      <c s="4" r="A7" t="s">
        <v>364</v>
      </c>
      <c s="6" r="B7" t="n">
        <v>1</v>
      </c>
    </row>
    <row r="8" spans="1:3">
      <c s="4" r="A8" t="s">
        <v>365</v>
      </c>
      <c s="7" r="B8" t="n">
        <v>38</v>
      </c>
    </row>
    <row r="9" spans="1:3">
      <c s="4" r="A9" t="s">
        <v>366</v>
      </c>
      <c s="7" r="B9" t="n">
        <v>2465</v>
      </c>
    </row>
    <row r="10" spans="1:3">
      <c s="4" r="A10" t="s">
        <v>367</v>
      </c>
      <c s="6" r="B10" t="n">
        <v>76</v>
      </c>
    </row>
    <row r="11" spans="1:3">
      <c s="4" r="A11" t="s">
        <v>368</v>
      </c>
      <c s="7" r="C11" t="n">
        <v>431</v>
      </c>
    </row>
    <row r="12" spans="1:3">
      <c s="4" r="A12" t="s">
        <v>369</v>
      </c>
      <c s="6" r="C12" t="n">
        <v>2228</v>
      </c>
    </row>
    <row r="13" spans="1:3">
      <c s="4" r="A13" t="s">
        <v>370</v>
      </c>
      <c s="7" r="C13" t="n">
        <v>2366</v>
      </c>
    </row>
    <row r="14" spans="1:3">
      <c s="4" r="A14" t="s">
        <v>371</v>
      </c>
    </row>
    <row r="15" spans="1:3">
      <c s="3" r="A15" t="s">
        <v>240</v>
      </c>
    </row>
    <row r="16" spans="1:3">
      <c s="4" r="A16" t="s">
        <v>325</v>
      </c>
      <c s="4" r="B16" t="s">
        <v>3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359</v>
      </c>
      <c s="2" r="C1" t="s">
        <v>69</v>
      </c>
    </row>
    <row r="2" spans="1:3">
      <c s="3" r="A2" t="s">
        <v>240</v>
      </c>
    </row>
    <row r="3" spans="1:3">
      <c s="4" r="A3" t="s">
        <v>362</v>
      </c>
      <c s="7" r="C3" t="n">
        <v>17093</v>
      </c>
    </row>
    <row r="4" spans="1:3">
      <c s="4" r="A4" t="s">
        <v>374</v>
      </c>
    </row>
    <row r="5" spans="1:3">
      <c s="3" r="A5" t="s">
        <v>240</v>
      </c>
    </row>
    <row r="6" spans="1:3">
      <c s="4" r="A6" t="s">
        <v>360</v>
      </c>
      <c s="7" r="B6" t="n">
        <v>26634</v>
      </c>
    </row>
    <row r="7" spans="1:3">
      <c s="4" r="A7" t="s">
        <v>362</v>
      </c>
      <c s="6" r="B7" t="n">
        <v>17093</v>
      </c>
    </row>
    <row r="8" spans="1:3">
      <c s="4" r="A8" t="s">
        <v>375</v>
      </c>
      <c s="6" r="B8" t="n">
        <v>43727</v>
      </c>
    </row>
    <row r="9" spans="1:3">
      <c s="4" r="A9" t="s">
        <v>376</v>
      </c>
      <c s="6" r="B9" t="n">
        <v>1042</v>
      </c>
    </row>
    <row r="10" spans="1:3">
      <c s="4" r="A10" t="s">
        <v>377</v>
      </c>
      <c s="7" r="B10" t="n">
        <v>426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8</v>
      </c>
      <c s="2" r="B1" t="s">
        <v>359</v>
      </c>
      <c s="2" r="C1" t="s">
        <v>2</v>
      </c>
      <c s="2" r="D1" t="s">
        <v>32</v>
      </c>
      <c s="2" r="E1" t="s">
        <v>69</v>
      </c>
    </row>
    <row r="2" spans="1:5">
      <c s="3" r="A2" t="s">
        <v>240</v>
      </c>
    </row>
    <row r="3" spans="1:5">
      <c s="4" r="A3" t="s">
        <v>40</v>
      </c>
      <c s="7" r="C3" t="n">
        <v>61500</v>
      </c>
      <c s="7" r="D3" t="n">
        <v>63779</v>
      </c>
      <c s="7" r="E3" t="n">
        <v>65280</v>
      </c>
    </row>
    <row r="4" spans="1:5">
      <c s="4" r="A4" t="s">
        <v>374</v>
      </c>
    </row>
    <row r="5" spans="1:5">
      <c s="3" r="A5" t="s">
        <v>240</v>
      </c>
    </row>
    <row r="6" spans="1:5">
      <c s="4" r="A6" t="s">
        <v>128</v>
      </c>
      <c s="7" r="B6" t="n">
        <v>2679</v>
      </c>
    </row>
    <row r="7" spans="1:5">
      <c s="4" r="A7" t="s">
        <v>37</v>
      </c>
      <c s="6" r="B7" t="n">
        <v>334</v>
      </c>
    </row>
    <row r="8" spans="1:5">
      <c s="4" r="A8" t="s">
        <v>379</v>
      </c>
      <c s="6" r="B8" t="n">
        <v>464</v>
      </c>
    </row>
    <row r="9" spans="1:5">
      <c s="4" r="A9" t="s">
        <v>380</v>
      </c>
      <c s="6" r="B9" t="n">
        <v>121</v>
      </c>
    </row>
    <row r="10" spans="1:5">
      <c s="4" r="A10" t="s">
        <v>381</v>
      </c>
      <c s="6" r="B10" t="n">
        <v>4606</v>
      </c>
    </row>
    <row r="11" spans="1:5">
      <c s="4" r="A11" t="s">
        <v>382</v>
      </c>
      <c s="6" r="B11" t="n">
        <v>30</v>
      </c>
    </row>
    <row r="12" spans="1:5">
      <c s="4" r="A12" t="s">
        <v>40</v>
      </c>
      <c s="6" r="B12" t="n">
        <v>28624</v>
      </c>
    </row>
    <row r="13" spans="1:5">
      <c s="4" r="A13" t="s">
        <v>47</v>
      </c>
      <c s="6" r="B13" t="n">
        <v>-98</v>
      </c>
    </row>
    <row r="14" spans="1:5">
      <c s="4" r="A14" t="s">
        <v>383</v>
      </c>
      <c s="6" r="B14" t="n">
        <v>-786</v>
      </c>
    </row>
    <row r="15" spans="1:5">
      <c s="4" r="A15" t="s">
        <v>384</v>
      </c>
      <c s="6" r="B15" t="n">
        <v>-6349</v>
      </c>
    </row>
    <row r="16" spans="1:5">
      <c s="4" r="A16" t="s">
        <v>49</v>
      </c>
      <c s="6" r="B16" t="n">
        <v>-4440</v>
      </c>
    </row>
    <row r="17" spans="1:5">
      <c s="4" r="A17" t="s">
        <v>375</v>
      </c>
      <c s="6" r="B17" t="n">
        <v>42685</v>
      </c>
    </row>
    <row r="18" spans="1:5">
      <c s="4" r="A18" t="s">
        <v>385</v>
      </c>
    </row>
    <row r="19" spans="1:5">
      <c s="3" r="A19" t="s">
        <v>240</v>
      </c>
    </row>
    <row r="20" spans="1:5">
      <c s="4" r="A20" t="s">
        <v>386</v>
      </c>
      <c s="7" r="B20" t="n">
        <v>100</v>
      </c>
    </row>
    <row r="21" spans="1:5">
      <c s="4" r="A21" t="s">
        <v>325</v>
      </c>
      <c s="4" r="B21" t="s">
        <v>387</v>
      </c>
    </row>
    <row r="22" spans="1:5">
      <c s="4" r="A22" t="s">
        <v>388</v>
      </c>
    </row>
    <row r="23" spans="1:5">
      <c s="3" r="A23" t="s">
        <v>240</v>
      </c>
    </row>
    <row r="24" spans="1:5">
      <c s="4" r="A24" t="s">
        <v>386</v>
      </c>
      <c s="7" r="B24" t="n">
        <v>300</v>
      </c>
    </row>
    <row r="25" spans="1:5">
      <c s="4" r="A25" t="s">
        <v>325</v>
      </c>
      <c s="4" r="B25" t="s">
        <v>327</v>
      </c>
    </row>
    <row r="26" spans="1:5">
      <c s="4" r="A26" t="s">
        <v>389</v>
      </c>
    </row>
    <row r="27" spans="1:5">
      <c s="3" r="A27" t="s">
        <v>240</v>
      </c>
    </row>
    <row r="28" spans="1:5">
      <c s="4" r="A28" t="s">
        <v>386</v>
      </c>
      <c s="7" r="B28" t="n">
        <v>4100</v>
      </c>
    </row>
    <row r="29" spans="1:5">
      <c s="4" r="A29" t="s">
        <v>325</v>
      </c>
      <c s="4" r="B29" t="s">
        <v>326</v>
      </c>
    </row>
    <row r="30" spans="1:5">
      <c s="4" r="A30" t="s">
        <v>390</v>
      </c>
    </row>
    <row r="31" spans="1:5">
      <c s="3" r="A31" t="s">
        <v>240</v>
      </c>
    </row>
    <row r="32" spans="1:5">
      <c s="4" r="A32" t="s">
        <v>386</v>
      </c>
      <c s="7" r="B32" t="n">
        <v>13000</v>
      </c>
    </row>
    <row r="33" spans="1:5">
      <c s="4" r="A33" t="s">
        <v>325</v>
      </c>
      <c s="4" r="B33" t="s">
        <v>3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v>
      </c>
      <c s="2" r="B1" t="s">
        <v>1</v>
      </c>
    </row>
    <row r="2" spans="1:4">
      <c s="2" r="B2" t="s">
        <v>2</v>
      </c>
      <c s="2" r="C2" t="s">
        <v>32</v>
      </c>
      <c s="2" r="D2" t="s">
        <v>69</v>
      </c>
    </row>
    <row r="3" spans="1:4">
      <c s="3" r="A3" t="s">
        <v>70</v>
      </c>
    </row>
    <row r="4" spans="1:4">
      <c s="4" r="A4" t="s">
        <v>71</v>
      </c>
      <c s="7" r="B4" t="n">
        <v>105353</v>
      </c>
      <c s="7" r="C4" t="n">
        <v>101932</v>
      </c>
      <c s="7" r="D4" t="n">
        <v>90231</v>
      </c>
    </row>
    <row r="5" spans="1:4">
      <c s="4" r="A5" t="s">
        <v>72</v>
      </c>
      <c s="6" r="B5" t="n">
        <v>33567</v>
      </c>
      <c s="6" r="C5" t="n">
        <v>31497</v>
      </c>
      <c s="6" r="D5" t="n">
        <v>27411</v>
      </c>
    </row>
    <row r="6" spans="1:4">
      <c s="4" r="A6" t="s">
        <v>73</v>
      </c>
      <c s="6" r="B6" t="n">
        <v>71786</v>
      </c>
      <c s="6" r="C6" t="n">
        <v>70435</v>
      </c>
      <c s="6" r="D6" t="n">
        <v>62820</v>
      </c>
    </row>
    <row r="7" spans="1:4">
      <c s="3" r="A7" t="s">
        <v>74</v>
      </c>
    </row>
    <row r="8" spans="1:4">
      <c s="4" r="A8" t="s">
        <v>75</v>
      </c>
      <c s="6" r="B8" t="n">
        <v>27303</v>
      </c>
      <c s="6" r="C8" t="n">
        <v>28307</v>
      </c>
      <c s="6" r="D8" t="n">
        <v>28267</v>
      </c>
    </row>
    <row r="9" spans="1:4">
      <c s="4" r="A9" t="s">
        <v>76</v>
      </c>
      <c s="6" r="B9" t="n">
        <v>26928</v>
      </c>
      <c s="6" r="C9" t="n">
        <v>25617</v>
      </c>
      <c s="6" r="D9" t="n">
        <v>24261</v>
      </c>
    </row>
    <row r="10" spans="1:4">
      <c s="4" r="A10" t="s">
        <v>77</v>
      </c>
      <c s="6" r="B10" t="n">
        <v>12295</v>
      </c>
      <c s="6" r="C10" t="n">
        <v>14045</v>
      </c>
      <c s="6" r="D10" t="n">
        <v>13033</v>
      </c>
    </row>
    <row r="11" spans="1:4">
      <c s="4" r="A11" t="s">
        <v>78</v>
      </c>
      <c s="6" r="B11" t="n">
        <v>2753</v>
      </c>
      <c s="6" r="C11" t="n">
        <v>3154</v>
      </c>
      <c s="6" r="D11" t="n">
        <v>2382</v>
      </c>
    </row>
    <row r="12" spans="1:4">
      <c s="4" r="A12" t="s">
        <v>79</v>
      </c>
      <c s="6" r="B12" t="n">
        <v>69279</v>
      </c>
      <c s="6" r="C12" t="n">
        <v>71123</v>
      </c>
      <c s="6" r="D12" t="n">
        <v>67943</v>
      </c>
    </row>
    <row r="13" spans="1:4">
      <c s="4" r="A13" t="s">
        <v>80</v>
      </c>
      <c s="6" r="B13" t="n">
        <v>2507</v>
      </c>
      <c s="6" r="C13" t="n">
        <v>-688</v>
      </c>
      <c s="6" r="D13" t="n">
        <v>-5123</v>
      </c>
    </row>
    <row r="14" spans="1:4">
      <c s="3" r="A14" t="s">
        <v>81</v>
      </c>
    </row>
    <row r="15" spans="1:4">
      <c s="4" r="A15" t="s">
        <v>82</v>
      </c>
      <c s="6" r="B15" t="n">
        <v>605</v>
      </c>
      <c s="6" r="C15" t="n">
        <v>297</v>
      </c>
      <c s="6" r="D15" t="n">
        <v>61</v>
      </c>
    </row>
    <row r="16" spans="1:4">
      <c s="4" r="A16" t="s">
        <v>83</v>
      </c>
      <c s="6" r="B16" t="n">
        <v>-309</v>
      </c>
      <c s="6" r="C16" t="n">
        <v>-147</v>
      </c>
      <c s="6" r="D16" t="n">
        <v>-48</v>
      </c>
    </row>
    <row r="17" spans="1:4">
      <c s="4" r="A17" t="s">
        <v>84</v>
      </c>
      <c s="6" r="B17" t="n">
        <v>296</v>
      </c>
      <c s="6" r="C17" t="n">
        <v>150</v>
      </c>
      <c s="6" r="D17" t="n">
        <v>13</v>
      </c>
    </row>
    <row r="18" spans="1:4">
      <c s="4" r="A18" t="s">
        <v>85</v>
      </c>
      <c s="6" r="B18" t="n">
        <v>2803</v>
      </c>
      <c s="6" r="C18" t="n">
        <v>-538</v>
      </c>
      <c s="6" r="D18" t="n">
        <v>-5110</v>
      </c>
    </row>
    <row r="19" spans="1:4">
      <c s="4" r="A19" t="s">
        <v>86</v>
      </c>
      <c s="6" r="B19" t="n">
        <v>-941</v>
      </c>
      <c s="6" r="C19" t="n">
        <v>469</v>
      </c>
      <c s="6" r="D19" t="n">
        <v>376</v>
      </c>
    </row>
    <row r="20" spans="1:4">
      <c s="4" r="A20" t="s">
        <v>87</v>
      </c>
      <c s="6" r="B20" t="n">
        <v>1862</v>
      </c>
      <c s="6" r="C20" t="n">
        <v>-69</v>
      </c>
      <c s="6" r="D20" t="n">
        <v>-4734</v>
      </c>
    </row>
    <row r="21" spans="1:4">
      <c s="3" r="A21" t="s">
        <v>88</v>
      </c>
    </row>
    <row r="22" spans="1:4">
      <c s="4" r="A22" t="s">
        <v>89</v>
      </c>
      <c s="6" r="B22" t="n">
        <v>-3000</v>
      </c>
      <c s="6" r="C22" t="n">
        <v>-1654</v>
      </c>
      <c s="6" r="D22" t="n">
        <v>-1286</v>
      </c>
    </row>
    <row r="23" spans="1:4">
      <c s="4" r="A23" t="s">
        <v>90</v>
      </c>
      <c s="7" r="B23" t="n">
        <v>-1138</v>
      </c>
      <c s="7" r="C23" t="n">
        <v>-1723</v>
      </c>
      <c s="7" r="D23" t="n">
        <v>-6020</v>
      </c>
    </row>
    <row r="24" spans="1:4">
      <c s="3" r="A24" t="s">
        <v>91</v>
      </c>
    </row>
    <row r="25" spans="1:4">
      <c s="4" r="A25" t="s">
        <v>92</v>
      </c>
      <c s="9" r="B25" t="n">
        <v>0.07000000000000001</v>
      </c>
      <c s="7" r="C25" t="n">
        <v>0</v>
      </c>
      <c s="9" r="D25" t="n">
        <v>-0.2</v>
      </c>
    </row>
    <row r="26" spans="1:4">
      <c s="4" r="A26" t="s">
        <v>93</v>
      </c>
      <c s="9" r="B26" t="n">
        <v>0.07000000000000001</v>
      </c>
      <c s="7" r="C26" t="n">
        <v>0</v>
      </c>
      <c s="9" r="D26" t="n">
        <v>-0.2</v>
      </c>
    </row>
    <row r="27" spans="1:4">
      <c s="3" r="A27" t="s">
        <v>94</v>
      </c>
    </row>
    <row r="28" spans="1:4">
      <c s="4" r="A28" t="s">
        <v>92</v>
      </c>
      <c s="6" r="B28" t="n">
        <v>27721</v>
      </c>
      <c s="6" r="C28" t="n">
        <v>26609</v>
      </c>
      <c s="6" r="D28" t="n">
        <v>23044</v>
      </c>
    </row>
    <row r="29" spans="1:4">
      <c s="4" r="A29" t="s">
        <v>93</v>
      </c>
      <c s="6" r="B29" t="n">
        <v>27889</v>
      </c>
      <c s="6" r="C29" t="n">
        <v>26609</v>
      </c>
      <c s="6" r="D29" t="n">
        <v>23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391</v>
      </c>
      <c s="2" r="B1" t="s">
        <v>1</v>
      </c>
    </row>
    <row r="2" spans="1:2">
      <c s="2" r="B2" t="s">
        <v>392</v>
      </c>
    </row>
    <row r="3" spans="1:2">
      <c s="3" r="A3" t="s">
        <v>240</v>
      </c>
    </row>
    <row r="4" spans="1:2">
      <c s="4" r="A4" t="s">
        <v>393</v>
      </c>
      <c s="7" r="B4" t="n">
        <v>100688</v>
      </c>
    </row>
    <row r="5" spans="1:2">
      <c s="4" r="A5" t="s">
        <v>394</v>
      </c>
      <c s="7" r="B5" t="n">
        <v>-3536</v>
      </c>
    </row>
    <row r="6" spans="1:2">
      <c s="4" r="A6" t="s">
        <v>395</v>
      </c>
      <c s="9" r="B6" t="n">
        <v>-0.15</v>
      </c>
    </row>
    <row r="7" spans="1:2">
      <c s="4" r="A7" t="s">
        <v>396</v>
      </c>
      <c s="9" r="B7" t="n">
        <v>-0.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97</v>
      </c>
      <c s="2" r="B1" t="s">
        <v>398</v>
      </c>
      <c s="2" r="C1" t="s">
        <v>399</v>
      </c>
      <c s="2" r="D1" t="s">
        <v>400</v>
      </c>
      <c s="2" r="E1" t="s">
        <v>69</v>
      </c>
      <c s="2" r="F1" t="s">
        <v>401</v>
      </c>
    </row>
    <row r="2" spans="1:6">
      <c s="3" r="A2" t="s">
        <v>240</v>
      </c>
    </row>
    <row r="3" spans="1:6">
      <c s="4" r="A3" t="s">
        <v>362</v>
      </c>
      <c s="7" r="E3" t="n">
        <v>17093</v>
      </c>
    </row>
    <row r="4" spans="1:6">
      <c s="4" r="A4" t="s">
        <v>402</v>
      </c>
    </row>
    <row r="5" spans="1:6">
      <c s="3" r="A5" t="s">
        <v>240</v>
      </c>
    </row>
    <row r="6" spans="1:6">
      <c s="4" r="A6" t="s">
        <v>360</v>
      </c>
      <c s="7" r="D6" t="n">
        <v>8000</v>
      </c>
    </row>
    <row r="7" spans="1:6">
      <c s="4" r="A7" t="s">
        <v>361</v>
      </c>
      <c s="6" r="D7" t="n">
        <v>113</v>
      </c>
    </row>
    <row r="8" spans="1:6">
      <c s="4" r="A8" t="s">
        <v>362</v>
      </c>
      <c s="7" r="D8" t="n">
        <v>2087</v>
      </c>
    </row>
    <row r="9" spans="1:6">
      <c s="4" r="A9" t="s">
        <v>403</v>
      </c>
      <c s="7" r="D9" t="n">
        <v>6000</v>
      </c>
    </row>
    <row r="10" spans="1:6">
      <c s="4" r="A10" t="s">
        <v>404</v>
      </c>
      <c s="6" r="D10" t="n">
        <v>85</v>
      </c>
    </row>
    <row r="11" spans="1:6">
      <c s="4" r="A11" t="s">
        <v>405</v>
      </c>
      <c s="7" r="C11" t="n">
        <v>2400</v>
      </c>
      <c s="7" r="F11" t="n">
        <v>3600</v>
      </c>
    </row>
    <row r="12" spans="1:6">
      <c s="4" r="A12" t="s">
        <v>406</v>
      </c>
      <c s="6" r="B12" t="n">
        <v>51</v>
      </c>
      <c s="6" r="C12" t="n">
        <v>34</v>
      </c>
    </row>
    <row r="13" spans="1:6">
      <c s="4" r="A13" t="s">
        <v>407</v>
      </c>
      <c s="6" r="E13" t="n">
        <v>4800</v>
      </c>
    </row>
    <row r="14" spans="1:6">
      <c s="4" r="A14" t="s">
        <v>408</v>
      </c>
      <c s="7" r="E14" t="n">
        <v>12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09</v>
      </c>
      <c s="2" r="B1" t="s">
        <v>410</v>
      </c>
      <c s="2" r="C1" t="s">
        <v>411</v>
      </c>
      <c s="2" r="D1" t="s">
        <v>412</v>
      </c>
      <c s="2" r="E1" t="s">
        <v>413</v>
      </c>
      <c s="2" r="F1" t="s">
        <v>69</v>
      </c>
      <c s="2" r="G1" t="s">
        <v>414</v>
      </c>
    </row>
    <row r="2" spans="1:7">
      <c s="3" r="A2" t="s">
        <v>240</v>
      </c>
    </row>
    <row r="3" spans="1:7">
      <c s="4" r="A3" t="s">
        <v>362</v>
      </c>
      <c s="7" r="F3" t="n">
        <v>17093</v>
      </c>
    </row>
    <row r="4" spans="1:7">
      <c s="4" r="A4" t="s">
        <v>415</v>
      </c>
    </row>
    <row r="5" spans="1:7">
      <c s="3" r="A5" t="s">
        <v>240</v>
      </c>
    </row>
    <row r="6" spans="1:7">
      <c s="4" r="A6" t="s">
        <v>375</v>
      </c>
      <c s="7" r="E6" t="n">
        <v>13795</v>
      </c>
    </row>
    <row r="7" spans="1:7">
      <c s="4" r="A7" t="s">
        <v>360</v>
      </c>
      <c s="7" r="E7" t="n">
        <v>9256</v>
      </c>
    </row>
    <row r="8" spans="1:7">
      <c s="4" r="A8" t="s">
        <v>361</v>
      </c>
      <c s="6" r="E8" t="n">
        <v>351</v>
      </c>
    </row>
    <row r="9" spans="1:7">
      <c s="4" r="A9" t="s">
        <v>362</v>
      </c>
      <c s="7" r="E9" t="n">
        <v>4539</v>
      </c>
    </row>
    <row r="10" spans="1:7">
      <c s="4" r="A10" t="s">
        <v>416</v>
      </c>
      <c s="6" r="G10" t="n">
        <v>25</v>
      </c>
    </row>
    <row r="11" spans="1:7">
      <c s="4" r="A11" t="s">
        <v>417</v>
      </c>
      <c s="7" r="G11" t="n">
        <v>300</v>
      </c>
    </row>
    <row r="12" spans="1:7">
      <c s="4" r="A12" t="s">
        <v>404</v>
      </c>
      <c s="6" r="G12" t="n">
        <v>300</v>
      </c>
    </row>
    <row r="13" spans="1:7">
      <c s="4" r="A13" t="s">
        <v>406</v>
      </c>
      <c s="6" r="B13" t="n">
        <v>81</v>
      </c>
      <c s="6" r="C13" t="n">
        <v>122</v>
      </c>
      <c s="6" r="D13" t="n">
        <v>122</v>
      </c>
    </row>
    <row r="14" spans="1:7">
      <c s="4" r="A14" t="s">
        <v>408</v>
      </c>
      <c s="7" r="F14" t="n">
        <v>9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32</v>
      </c>
    </row>
    <row r="2" spans="1:3">
      <c s="3" r="A2" t="s">
        <v>419</v>
      </c>
    </row>
    <row r="3" spans="1:3">
      <c s="4" r="A3" t="s">
        <v>420</v>
      </c>
      <c s="7" r="B3" t="n">
        <v>60714</v>
      </c>
      <c s="7" r="C3" t="n">
        <v>48469</v>
      </c>
    </row>
    <row r="4" spans="1:3">
      <c s="3" r="A4" t="s">
        <v>421</v>
      </c>
    </row>
    <row r="5" spans="1:3">
      <c s="4" r="A5" t="s">
        <v>422</v>
      </c>
      <c s="6" r="B5" t="n">
        <v>74612</v>
      </c>
      <c s="6" r="C5" t="n">
        <v>71493</v>
      </c>
    </row>
    <row r="6" spans="1:3">
      <c s="4" r="A6" t="s">
        <v>423</v>
      </c>
      <c s="6" r="B6" t="n">
        <v>135326</v>
      </c>
      <c s="6" r="C6" t="n">
        <v>119962</v>
      </c>
    </row>
    <row r="7" spans="1:3">
      <c s="4" r="A7" t="s">
        <v>424</v>
      </c>
      <c s="6" r="B7" t="n">
        <v>135326</v>
      </c>
      <c s="6" r="C7" t="n">
        <v>119962</v>
      </c>
    </row>
    <row r="8" spans="1:3">
      <c s="4" r="A8" t="s">
        <v>425</v>
      </c>
    </row>
    <row r="9" spans="1:3">
      <c s="3" r="A9" t="s">
        <v>419</v>
      </c>
    </row>
    <row r="10" spans="1:3">
      <c s="4" r="A10" t="s">
        <v>426</v>
      </c>
      <c s="6" r="B10" t="n">
        <v>1789</v>
      </c>
      <c s="6" r="C10" t="n">
        <v>2130</v>
      </c>
    </row>
    <row r="11" spans="1:3">
      <c s="4" r="A11" t="s">
        <v>420</v>
      </c>
      <c s="6" r="B11" t="n">
        <v>1789</v>
      </c>
      <c s="6" r="C11" t="n">
        <v>2130</v>
      </c>
    </row>
    <row r="12" spans="1:3">
      <c s="4" r="A12" t="s">
        <v>427</v>
      </c>
    </row>
    <row r="13" spans="1:3">
      <c s="3" r="A13" t="s">
        <v>419</v>
      </c>
    </row>
    <row r="14" spans="1:3">
      <c s="4" r="A14" t="s">
        <v>426</v>
      </c>
      <c s="6" r="B14" t="n">
        <v>58925</v>
      </c>
      <c s="6" r="C14" t="n">
        <v>46339</v>
      </c>
    </row>
    <row r="15" spans="1:3">
      <c s="4" r="A15" t="s">
        <v>420</v>
      </c>
      <c s="6" r="B15" t="n">
        <v>58925</v>
      </c>
      <c s="6" r="C15" t="n">
        <v>46339</v>
      </c>
    </row>
    <row r="16" spans="1:3">
      <c s="4" r="A16" t="s">
        <v>428</v>
      </c>
    </row>
    <row r="17" spans="1:3">
      <c s="3" r="A17" t="s">
        <v>421</v>
      </c>
    </row>
    <row r="18" spans="1:3">
      <c s="4" r="A18" t="s">
        <v>429</v>
      </c>
      <c s="6" r="B18" t="n">
        <v>8200</v>
      </c>
      <c s="6" r="C18" t="n">
        <v>14030</v>
      </c>
    </row>
    <row r="19" spans="1:3">
      <c s="4" r="A19" t="s">
        <v>422</v>
      </c>
      <c s="6" r="B19" t="n">
        <v>8200</v>
      </c>
      <c s="6" r="C19" t="n">
        <v>14030</v>
      </c>
    </row>
    <row r="20" spans="1:3">
      <c s="4" r="A20" t="s">
        <v>427</v>
      </c>
    </row>
    <row r="21" spans="1:3">
      <c s="3" r="A21" t="s">
        <v>421</v>
      </c>
    </row>
    <row r="22" spans="1:3">
      <c s="4" r="A22" t="s">
        <v>429</v>
      </c>
      <c s="6" r="B22" t="n">
        <v>66412</v>
      </c>
      <c s="6" r="C22" t="n">
        <v>57463</v>
      </c>
    </row>
    <row r="23" spans="1:3">
      <c s="4" r="A23" t="s">
        <v>422</v>
      </c>
      <c s="7" r="B23" t="n">
        <v>66412</v>
      </c>
      <c s="7" r="C23" t="n">
        <v>574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430</v>
      </c>
      <c s="2" r="B1" t="s">
        <v>1</v>
      </c>
    </row>
    <row r="2" spans="1:3">
      <c s="2" r="B2" t="s">
        <v>2</v>
      </c>
      <c s="2" r="C2" t="s">
        <v>32</v>
      </c>
    </row>
    <row r="3" spans="1:3">
      <c s="3" r="A3" t="s">
        <v>163</v>
      </c>
    </row>
    <row r="4" spans="1:3">
      <c s="4" r="A4" t="s">
        <v>308</v>
      </c>
      <c s="7" r="B4" t="n">
        <v>0</v>
      </c>
      <c s="7" r="C4"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1</v>
      </c>
      <c s="2" r="B1" t="s">
        <v>1</v>
      </c>
    </row>
    <row r="2" spans="1:3">
      <c s="2" r="B2" t="s">
        <v>2</v>
      </c>
      <c s="2" r="C2" t="s">
        <v>32</v>
      </c>
    </row>
    <row r="3" spans="1:3">
      <c s="3" r="A3" t="s">
        <v>432</v>
      </c>
    </row>
    <row r="4" spans="1:3">
      <c s="4" r="A4" t="s">
        <v>433</v>
      </c>
      <c s="7" r="B4" t="n">
        <v>60714</v>
      </c>
      <c s="7" r="C4" t="n">
        <v>48469</v>
      </c>
    </row>
    <row r="5" spans="1:3">
      <c s="4" r="A5" t="s">
        <v>35</v>
      </c>
      <c s="7" r="B5" t="n">
        <v>74612</v>
      </c>
      <c s="6" r="C5" t="n">
        <v>71493</v>
      </c>
    </row>
    <row r="6" spans="1:3">
      <c s="4" r="A6" t="s">
        <v>434</v>
      </c>
      <c s="4" r="B6" t="s">
        <v>435</v>
      </c>
    </row>
    <row r="7" spans="1:3">
      <c s="4" r="A7" t="s">
        <v>436</v>
      </c>
      <c s="4" r="B7" t="s">
        <v>437</v>
      </c>
    </row>
    <row r="8" spans="1:3">
      <c s="4" r="A8" t="s">
        <v>438</v>
      </c>
      <c s="6" r="B8" t="n">
        <v>2025</v>
      </c>
    </row>
    <row r="9" spans="1:3">
      <c s="4" r="A9" t="s">
        <v>439</v>
      </c>
      <c s="6" r="B9" t="n">
        <v>2042</v>
      </c>
    </row>
    <row r="10" spans="1:3">
      <c s="4" r="A10" t="s">
        <v>440</v>
      </c>
      <c s="4" r="B10" t="s">
        <v>441</v>
      </c>
    </row>
    <row r="11" spans="1:3">
      <c s="10" r="A11" t="n">
        <v>2</v>
      </c>
    </row>
    <row r="12" spans="1:3">
      <c s="3" r="A12" t="s">
        <v>432</v>
      </c>
    </row>
    <row r="13" spans="1:3">
      <c s="4" r="A13" t="s">
        <v>442</v>
      </c>
      <c s="7" r="B13" t="n">
        <v>0</v>
      </c>
      <c s="6" r="C13" t="n">
        <v>0</v>
      </c>
    </row>
    <row r="14" spans="1:3">
      <c s="4" r="A14" t="s">
        <v>443</v>
      </c>
      <c s="6" r="B14" t="n">
        <v>0</v>
      </c>
      <c s="6" r="C14" t="n">
        <v>0</v>
      </c>
    </row>
    <row r="15" spans="1:3">
      <c s="10" r="A15" t="n">
        <v>3</v>
      </c>
    </row>
    <row r="16" spans="1:3">
      <c s="3" r="A16" t="s">
        <v>432</v>
      </c>
    </row>
    <row r="17" spans="1:3">
      <c s="4" r="A17" t="s">
        <v>442</v>
      </c>
      <c s="6" r="B17" t="n">
        <v>0</v>
      </c>
      <c s="6" r="C17" t="n">
        <v>0</v>
      </c>
    </row>
    <row r="18" spans="1:3">
      <c s="4" r="A18" t="s">
        <v>443</v>
      </c>
      <c s="7" r="B18" t="n">
        <v>0</v>
      </c>
      <c s="7" r="C18"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32</v>
      </c>
    </row>
    <row r="2" spans="1:3">
      <c s="3" r="A2" t="s">
        <v>432</v>
      </c>
    </row>
    <row r="3" spans="1:3">
      <c s="4" r="A3" t="s">
        <v>445</v>
      </c>
      <c s="7" r="B3" t="n">
        <v>135326</v>
      </c>
      <c s="7" r="C3" t="n">
        <v>119962</v>
      </c>
    </row>
    <row r="4" spans="1:3">
      <c s="10" r="A4" t="n">
        <v>1</v>
      </c>
    </row>
    <row r="5" spans="1:3">
      <c s="3" r="A5" t="s">
        <v>432</v>
      </c>
    </row>
    <row r="6" spans="1:3">
      <c s="4" r="A6" t="s">
        <v>445</v>
      </c>
      <c s="6" r="B6" t="n">
        <v>135326</v>
      </c>
      <c s="6" r="C6" t="n">
        <v>119962</v>
      </c>
    </row>
    <row r="7" spans="1:3">
      <c s="10" r="A7" t="n">
        <v>2</v>
      </c>
    </row>
    <row r="8" spans="1:3">
      <c s="3" r="A8" t="s">
        <v>432</v>
      </c>
    </row>
    <row r="9" spans="1:3">
      <c s="4" r="A9" t="s">
        <v>445</v>
      </c>
      <c s="6" r="B9" t="n">
        <v>0</v>
      </c>
      <c s="6" r="C9" t="n">
        <v>0</v>
      </c>
    </row>
    <row r="10" spans="1:3">
      <c s="10" r="A10" t="n">
        <v>3</v>
      </c>
    </row>
    <row r="11" spans="1:3">
      <c s="3" r="A11" t="s">
        <v>432</v>
      </c>
    </row>
    <row r="12" spans="1:3">
      <c s="4" r="A12" t="s">
        <v>445</v>
      </c>
      <c s="6" r="B12" t="n">
        <v>0</v>
      </c>
      <c s="6" r="C12" t="n">
        <v>0</v>
      </c>
    </row>
    <row r="13" spans="1:3">
      <c s="4" r="A13" t="s">
        <v>446</v>
      </c>
    </row>
    <row r="14" spans="1:3">
      <c s="3" r="A14" t="s">
        <v>432</v>
      </c>
    </row>
    <row r="15" spans="1:3">
      <c s="4" r="A15" t="s">
        <v>445</v>
      </c>
      <c s="6" r="B15" t="n">
        <v>60714</v>
      </c>
      <c s="6" r="C15" t="n">
        <v>48469</v>
      </c>
    </row>
    <row r="16" spans="1:3">
      <c s="4" r="A16" t="s">
        <v>447</v>
      </c>
    </row>
    <row r="17" spans="1:3">
      <c s="3" r="A17" t="s">
        <v>432</v>
      </c>
    </row>
    <row r="18" spans="1:3">
      <c s="4" r="A18" t="s">
        <v>445</v>
      </c>
      <c s="6" r="B18" t="n">
        <v>60714</v>
      </c>
      <c s="6" r="C18" t="n">
        <v>48469</v>
      </c>
    </row>
    <row r="19" spans="1:3">
      <c s="4" r="A19" t="s">
        <v>448</v>
      </c>
    </row>
    <row r="20" spans="1:3">
      <c s="3" r="A20" t="s">
        <v>432</v>
      </c>
    </row>
    <row r="21" spans="1:3">
      <c s="4" r="A21" t="s">
        <v>445</v>
      </c>
      <c s="6" r="B21" t="n">
        <v>0</v>
      </c>
      <c s="6" r="C21" t="n">
        <v>0</v>
      </c>
    </row>
    <row r="22" spans="1:3">
      <c s="4" r="A22" t="s">
        <v>449</v>
      </c>
    </row>
    <row r="23" spans="1:3">
      <c s="3" r="A23" t="s">
        <v>432</v>
      </c>
    </row>
    <row r="24" spans="1:3">
      <c s="4" r="A24" t="s">
        <v>445</v>
      </c>
      <c s="6" r="B24" t="n">
        <v>0</v>
      </c>
      <c s="6" r="C24" t="n">
        <v>0</v>
      </c>
    </row>
    <row r="25" spans="1:3">
      <c s="4" r="A25" t="s">
        <v>450</v>
      </c>
    </row>
    <row r="26" spans="1:3">
      <c s="3" r="A26" t="s">
        <v>432</v>
      </c>
    </row>
    <row r="27" spans="1:3">
      <c s="4" r="A27" t="s">
        <v>445</v>
      </c>
      <c s="6" r="B27" t="n">
        <v>74612</v>
      </c>
      <c s="6" r="C27" t="n">
        <v>71493</v>
      </c>
    </row>
    <row r="28" spans="1:3">
      <c s="4" r="A28" t="s">
        <v>451</v>
      </c>
    </row>
    <row r="29" spans="1:3">
      <c s="3" r="A29" t="s">
        <v>432</v>
      </c>
    </row>
    <row r="30" spans="1:3">
      <c s="4" r="A30" t="s">
        <v>445</v>
      </c>
      <c s="6" r="B30" t="n">
        <v>74612</v>
      </c>
      <c s="6" r="C30" t="n">
        <v>71493</v>
      </c>
    </row>
    <row r="31" spans="1:3">
      <c s="4" r="A31" t="s">
        <v>452</v>
      </c>
    </row>
    <row r="32" spans="1:3">
      <c s="3" r="A32" t="s">
        <v>432</v>
      </c>
    </row>
    <row r="33" spans="1:3">
      <c s="4" r="A33" t="s">
        <v>445</v>
      </c>
      <c s="6" r="B33" t="n">
        <v>0</v>
      </c>
      <c s="6" r="C33" t="n">
        <v>0</v>
      </c>
    </row>
    <row r="34" spans="1:3">
      <c s="4" r="A34" t="s">
        <v>453</v>
      </c>
    </row>
    <row r="35" spans="1:3">
      <c s="3" r="A35" t="s">
        <v>432</v>
      </c>
    </row>
    <row r="36" spans="1:3">
      <c s="4" r="A36" t="s">
        <v>445</v>
      </c>
      <c s="7" r="B36" t="n">
        <v>0</v>
      </c>
      <c s="7" r="C3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32</v>
      </c>
    </row>
    <row r="2" spans="1:3">
      <c s="3" r="A2" t="s">
        <v>455</v>
      </c>
    </row>
    <row r="3" spans="1:3">
      <c s="4" r="A3" t="s">
        <v>456</v>
      </c>
      <c s="7" r="B3" t="n">
        <v>35118</v>
      </c>
      <c s="7" r="C3" t="n">
        <v>27223</v>
      </c>
    </row>
    <row r="4" spans="1:3">
      <c s="4" r="A4" t="s">
        <v>457</v>
      </c>
      <c s="6" r="B4" t="n">
        <v>-19918</v>
      </c>
      <c s="6" r="C4" t="n">
        <v>-13628</v>
      </c>
    </row>
    <row r="5" spans="1:3">
      <c s="4" r="A5" t="s">
        <v>39</v>
      </c>
      <c s="6" r="B5" t="n">
        <v>15200</v>
      </c>
      <c s="6" r="C5" t="n">
        <v>13595</v>
      </c>
    </row>
    <row r="6" spans="1:3">
      <c s="4" r="A6" t="s">
        <v>324</v>
      </c>
    </row>
    <row r="7" spans="1:3">
      <c s="3" r="A7" t="s">
        <v>455</v>
      </c>
    </row>
    <row r="8" spans="1:3">
      <c s="4" r="A8" t="s">
        <v>456</v>
      </c>
      <c s="6" r="B8" t="n">
        <v>1617</v>
      </c>
      <c s="6" r="C8" t="n">
        <v>1560</v>
      </c>
    </row>
    <row r="9" spans="1:3">
      <c s="4" r="A9" t="s">
        <v>458</v>
      </c>
    </row>
    <row r="10" spans="1:3">
      <c s="3" r="A10" t="s">
        <v>455</v>
      </c>
    </row>
    <row r="11" spans="1:3">
      <c s="4" r="A11" t="s">
        <v>456</v>
      </c>
      <c s="6" r="B11" t="n">
        <v>32870</v>
      </c>
      <c s="6" r="C11" t="n">
        <v>25039</v>
      </c>
    </row>
    <row r="12" spans="1:3">
      <c s="4" r="A12" t="s">
        <v>459</v>
      </c>
    </row>
    <row r="13" spans="1:3">
      <c s="3" r="A13" t="s">
        <v>455</v>
      </c>
    </row>
    <row r="14" spans="1:3">
      <c s="4" r="A14" t="s">
        <v>456</v>
      </c>
      <c s="7" r="B14" t="n">
        <v>631</v>
      </c>
      <c s="7" r="C14" t="n">
        <v>6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460</v>
      </c>
      <c s="2" r="B1" t="s">
        <v>1</v>
      </c>
    </row>
    <row r="2" spans="1:4">
      <c s="2" r="B2" t="s">
        <v>2</v>
      </c>
      <c s="2" r="C2" t="s">
        <v>32</v>
      </c>
      <c s="2" r="D2" t="s">
        <v>69</v>
      </c>
    </row>
    <row r="3" spans="1:4">
      <c s="3" r="A3" t="s">
        <v>455</v>
      </c>
    </row>
    <row r="4" spans="1:4">
      <c s="4" r="A4" t="s">
        <v>461</v>
      </c>
      <c s="7" r="B4" t="n">
        <v>2803</v>
      </c>
      <c s="7" r="C4" t="n">
        <v>2685</v>
      </c>
      <c s="7" r="D4" t="n">
        <v>2159</v>
      </c>
    </row>
    <row r="5" spans="1:4">
      <c s="4" r="A5" t="s">
        <v>124</v>
      </c>
      <c s="6" r="C5" t="n">
        <v>430</v>
      </c>
    </row>
    <row r="6" spans="1:4">
      <c s="4" r="A6" t="s">
        <v>462</v>
      </c>
      <c s="6" r="B6" t="n">
        <v>5853</v>
      </c>
      <c s="6" r="C6" t="n">
        <v>5431</v>
      </c>
    </row>
    <row r="7" spans="1:4">
      <c s="4" r="A7" t="s">
        <v>463</v>
      </c>
      <c s="6" r="B7" t="n">
        <v>9549</v>
      </c>
      <c s="6" r="C7" t="n">
        <v>7867</v>
      </c>
    </row>
    <row r="8" spans="1:4">
      <c s="4" r="A8" t="s">
        <v>464</v>
      </c>
      <c s="7" r="B8" t="n">
        <v>4284</v>
      </c>
      <c s="6" r="C8" t="n">
        <v>2934</v>
      </c>
      <c s="6" r="D8" t="n">
        <v>1842</v>
      </c>
    </row>
    <row r="9" spans="1:4">
      <c s="4" r="A9" t="s">
        <v>465</v>
      </c>
    </row>
    <row r="10" spans="1:4">
      <c s="3" r="A10" t="s">
        <v>455</v>
      </c>
    </row>
    <row r="11" spans="1:4">
      <c s="4" r="A11" t="s">
        <v>466</v>
      </c>
      <c s="6" r="C11" t="n">
        <v>1366</v>
      </c>
    </row>
    <row r="12" spans="1:4">
      <c s="4" r="A12" t="s">
        <v>467</v>
      </c>
      <c s="6" r="C12" t="n">
        <v>936</v>
      </c>
    </row>
    <row r="13" spans="1:4">
      <c s="4" r="A13" t="s">
        <v>124</v>
      </c>
      <c s="7" r="C13" t="n">
        <v>430</v>
      </c>
    </row>
    <row r="14" spans="1:4">
      <c s="4" r="A14" t="s">
        <v>458</v>
      </c>
    </row>
    <row r="15" spans="1:4">
      <c s="3" r="A15" t="s">
        <v>455</v>
      </c>
    </row>
    <row r="16" spans="1:4">
      <c s="4" r="A16" t="s">
        <v>466</v>
      </c>
      <c s="7" r="D16" t="n">
        <v>9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8</v>
      </c>
      <c s="2" r="B1" t="s">
        <v>1</v>
      </c>
    </row>
    <row r="2" spans="1:3">
      <c s="2" r="B2" t="s">
        <v>2</v>
      </c>
      <c s="2" r="C2" t="s">
        <v>32</v>
      </c>
    </row>
    <row r="3" spans="1:3">
      <c s="3" r="A3" t="s">
        <v>469</v>
      </c>
    </row>
    <row r="4" spans="1:3">
      <c s="4" r="A4" t="s">
        <v>470</v>
      </c>
      <c s="7" r="B4" t="n">
        <v>63779</v>
      </c>
      <c s="7" r="C4" t="n">
        <v>65280</v>
      </c>
    </row>
    <row r="5" spans="1:3">
      <c s="4" r="A5" t="s">
        <v>471</v>
      </c>
      <c s="6" r="C5" t="n">
        <v>-284</v>
      </c>
    </row>
    <row r="6" spans="1:3">
      <c s="4" r="A6" t="s">
        <v>472</v>
      </c>
      <c s="6" r="B6" t="n">
        <v>-2279</v>
      </c>
      <c s="6" r="C6" t="n">
        <v>-1217</v>
      </c>
    </row>
    <row r="7" spans="1:3">
      <c s="4" r="A7" t="s">
        <v>473</v>
      </c>
      <c s="7" r="B7" t="n">
        <v>61500</v>
      </c>
      <c s="7" r="C7" t="n">
        <v>637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r="1" spans="1:6">
      <c s="1" r="A1" t="s">
        <v>95</v>
      </c>
      <c s="2" r="B1" t="s">
        <v>96</v>
      </c>
      <c s="2" r="C1" t="s">
        <v>97</v>
      </c>
      <c s="2" r="D1" t="s">
        <v>98</v>
      </c>
      <c s="2" r="E1" t="s">
        <v>99</v>
      </c>
      <c s="2" r="F1" t="s">
        <v>100</v>
      </c>
    </row>
    <row r="2" spans="1:6">
      <c s="4" r="A2" t="s">
        <v>101</v>
      </c>
      <c s="7" r="B2" t="n">
        <v>67228</v>
      </c>
      <c s="7" r="C2" t="n">
        <v>23</v>
      </c>
      <c s="7" r="D2" t="n">
        <v>81894</v>
      </c>
      <c s="7" r="E2" t="n">
        <v>-115</v>
      </c>
      <c s="7" r="F2" t="n">
        <v>-14574</v>
      </c>
    </row>
    <row r="3" spans="1:6">
      <c s="4" r="A3" t="s">
        <v>102</v>
      </c>
      <c s="6" r="C3" t="n">
        <v>22525</v>
      </c>
    </row>
    <row r="4" spans="1:6">
      <c s="4" r="A4" t="s">
        <v>103</v>
      </c>
      <c s="6" r="B4" t="n">
        <v>2103</v>
      </c>
      <c s="6" r="D4" t="n">
        <v>2103</v>
      </c>
    </row>
    <row r="5" spans="1:6">
      <c s="4" r="A5" t="s">
        <v>104</v>
      </c>
      <c s="6" r="C5" t="n">
        <v>241</v>
      </c>
    </row>
    <row r="6" spans="1:6">
      <c s="4" r="A6" t="s">
        <v>105</v>
      </c>
      <c s="6" r="B6" t="n">
        <v>843</v>
      </c>
      <c s="6" r="D6" t="n">
        <v>843</v>
      </c>
    </row>
    <row r="7" spans="1:6">
      <c s="4" r="A7" t="s">
        <v>106</v>
      </c>
      <c s="6" r="C7" t="n">
        <v>57</v>
      </c>
    </row>
    <row r="8" spans="1:6">
      <c s="4" r="A8" t="s">
        <v>107</v>
      </c>
      <c s="6" r="C8" t="n">
        <v>13</v>
      </c>
    </row>
    <row r="9" spans="1:6">
      <c s="4" r="A9" t="s">
        <v>108</v>
      </c>
      <c s="6" r="B9" t="n">
        <v>17093</v>
      </c>
      <c s="7" r="C9" t="n">
        <v>1</v>
      </c>
      <c s="6" r="D9" t="n">
        <v>17092</v>
      </c>
    </row>
    <row r="10" spans="1:6">
      <c s="4" r="A10" t="s">
        <v>109</v>
      </c>
      <c s="6" r="C10" t="n">
        <v>977</v>
      </c>
    </row>
    <row r="11" spans="1:6">
      <c s="4" r="A11" t="s">
        <v>110</v>
      </c>
      <c s="6" r="C11" t="n">
        <v>-2</v>
      </c>
    </row>
    <row r="12" spans="1:6">
      <c s="4" r="A12" t="s">
        <v>111</v>
      </c>
      <c s="6" r="B12" t="n">
        <v>6932</v>
      </c>
      <c s="6" r="D12" t="n">
        <v>6932</v>
      </c>
    </row>
    <row r="13" spans="1:6">
      <c s="4" r="A13" t="s">
        <v>89</v>
      </c>
      <c s="6" r="B13" t="n">
        <v>-1286</v>
      </c>
      <c s="6" r="E13" t="n">
        <v>-1286</v>
      </c>
    </row>
    <row r="14" spans="1:6">
      <c s="4" r="A14" t="s">
        <v>87</v>
      </c>
      <c s="6" r="B14" t="n">
        <v>-4734</v>
      </c>
      <c s="6" r="F14" t="n">
        <v>-4734</v>
      </c>
    </row>
    <row r="15" spans="1:6">
      <c s="4" r="A15" t="s">
        <v>112</v>
      </c>
      <c s="6" r="B15" t="n">
        <v>88179</v>
      </c>
      <c s="7" r="C15" t="n">
        <v>24</v>
      </c>
      <c s="6" r="D15" t="n">
        <v>108864</v>
      </c>
      <c s="6" r="E15" t="n">
        <v>-1401</v>
      </c>
      <c s="6" r="F15" t="n">
        <v>-19308</v>
      </c>
    </row>
    <row r="16" spans="1:6">
      <c s="4" r="A16" t="s">
        <v>113</v>
      </c>
      <c s="6" r="C16" t="n">
        <v>23811</v>
      </c>
    </row>
    <row r="17" spans="1:6">
      <c s="4" r="A17" t="s">
        <v>114</v>
      </c>
      <c s="6" r="B17" t="n">
        <v>87433</v>
      </c>
      <c s="7" r="C17" t="n">
        <v>4</v>
      </c>
      <c s="6" r="D17" t="n">
        <v>87429</v>
      </c>
    </row>
    <row r="18" spans="1:6">
      <c s="4" r="A18" t="s">
        <v>115</v>
      </c>
      <c s="6" r="C18" t="n">
        <v>3450</v>
      </c>
    </row>
    <row r="19" spans="1:6">
      <c s="4" r="A19" t="s">
        <v>103</v>
      </c>
      <c s="6" r="B19" t="n">
        <v>731</v>
      </c>
      <c s="6" r="D19" t="n">
        <v>731</v>
      </c>
    </row>
    <row r="20" spans="1:6">
      <c s="4" r="A20" t="s">
        <v>104</v>
      </c>
      <c s="6" r="C20" t="n">
        <v>115</v>
      </c>
    </row>
    <row r="21" spans="1:6">
      <c s="4" r="A21" t="s">
        <v>105</v>
      </c>
      <c s="6" r="B21" t="n">
        <v>852</v>
      </c>
      <c s="6" r="D21" t="n">
        <v>852</v>
      </c>
    </row>
    <row r="22" spans="1:6">
      <c s="4" r="A22" t="s">
        <v>106</v>
      </c>
      <c s="6" r="C22" t="n">
        <v>63</v>
      </c>
    </row>
    <row r="23" spans="1:6">
      <c s="4" r="A23" t="s">
        <v>107</v>
      </c>
      <c s="6" r="C23" t="n">
        <v>3</v>
      </c>
    </row>
    <row r="24" spans="1:6">
      <c s="4" r="A24" t="s">
        <v>109</v>
      </c>
      <c s="6" r="C24" t="n">
        <v>132</v>
      </c>
    </row>
    <row r="25" spans="1:6">
      <c s="4" r="A25" t="s">
        <v>111</v>
      </c>
      <c s="6" r="B25" t="n">
        <v>6189</v>
      </c>
      <c s="6" r="D25" t="n">
        <v>6189</v>
      </c>
    </row>
    <row r="26" spans="1:6">
      <c s="4" r="A26" t="s">
        <v>89</v>
      </c>
      <c s="6" r="B26" t="n">
        <v>-1654</v>
      </c>
      <c s="6" r="E26" t="n">
        <v>-1654</v>
      </c>
    </row>
    <row r="27" spans="1:6">
      <c s="4" r="A27" t="s">
        <v>87</v>
      </c>
      <c s="6" r="B27" t="n">
        <v>-69</v>
      </c>
      <c s="6" r="F27" t="n">
        <v>-69</v>
      </c>
    </row>
    <row r="28" spans="1:6">
      <c s="4" r="A28" t="s">
        <v>116</v>
      </c>
      <c s="6" r="B28" t="n">
        <v>181661</v>
      </c>
      <c s="7" r="C28" t="n">
        <v>28</v>
      </c>
      <c s="6" r="D28" t="n">
        <v>204065</v>
      </c>
      <c s="6" r="E28" t="n">
        <v>-3055</v>
      </c>
      <c s="6" r="F28" t="n">
        <v>-19377</v>
      </c>
    </row>
    <row r="29" spans="1:6">
      <c s="4" r="A29" t="s">
        <v>117</v>
      </c>
      <c s="6" r="C29" t="n">
        <v>27574</v>
      </c>
    </row>
    <row r="30" spans="1:6">
      <c s="4" r="A30" t="s">
        <v>103</v>
      </c>
      <c s="7" r="B30" t="n">
        <v>1531</v>
      </c>
      <c s="6" r="D30" t="n">
        <v>1531</v>
      </c>
    </row>
    <row r="31" spans="1:6">
      <c s="4" r="A31" t="s">
        <v>104</v>
      </c>
      <c s="6" r="B31" t="n">
        <v>204</v>
      </c>
      <c s="6" r="C31" t="n">
        <v>204</v>
      </c>
    </row>
    <row r="32" spans="1:6">
      <c s="4" r="A32" t="s">
        <v>105</v>
      </c>
      <c s="7" r="B32" t="n">
        <v>745</v>
      </c>
      <c s="6" r="D32" t="n">
        <v>745</v>
      </c>
    </row>
    <row r="33" spans="1:6">
      <c s="4" r="A33" t="s">
        <v>106</v>
      </c>
      <c s="6" r="C33" t="n">
        <v>64</v>
      </c>
    </row>
    <row r="34" spans="1:6">
      <c s="4" r="A34" t="s">
        <v>107</v>
      </c>
      <c s="6" r="C34" t="n">
        <v>9</v>
      </c>
    </row>
    <row r="35" spans="1:6">
      <c s="4" r="A35" t="s">
        <v>111</v>
      </c>
      <c s="6" r="B35" t="n">
        <v>5788</v>
      </c>
      <c s="6" r="D35" t="n">
        <v>5788</v>
      </c>
    </row>
    <row r="36" spans="1:6">
      <c s="4" r="A36" t="s">
        <v>89</v>
      </c>
      <c s="6" r="B36" t="n">
        <v>-3000</v>
      </c>
      <c s="6" r="E36" t="n">
        <v>-3000</v>
      </c>
    </row>
    <row r="37" spans="1:6">
      <c s="4" r="A37" t="s">
        <v>87</v>
      </c>
      <c s="6" r="B37" t="n">
        <v>1862</v>
      </c>
      <c s="6" r="F37" t="n">
        <v>1862</v>
      </c>
    </row>
    <row r="38" spans="1:6">
      <c s="4" r="A38" t="s">
        <v>118</v>
      </c>
      <c s="7" r="B38" t="n">
        <v>188587</v>
      </c>
      <c s="7" r="C38" t="n">
        <v>28</v>
      </c>
      <c s="7" r="D38" t="n">
        <v>212129</v>
      </c>
      <c s="7" r="E38" t="n">
        <v>-6055</v>
      </c>
      <c s="7" r="F38" t="n">
        <v>-17515</v>
      </c>
    </row>
    <row r="39" spans="1:6">
      <c s="4" r="A39" t="s">
        <v>119</v>
      </c>
      <c s="6" r="C39" t="n">
        <v>278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74</v>
      </c>
      <c s="2" r="B1" t="s">
        <v>1</v>
      </c>
    </row>
    <row r="2" spans="1:3">
      <c s="2" r="B2" t="s">
        <v>2</v>
      </c>
      <c s="2" r="C2" t="s">
        <v>32</v>
      </c>
    </row>
    <row r="3" spans="1:3">
      <c s="3" r="A3" t="s">
        <v>475</v>
      </c>
    </row>
    <row r="4" spans="1:3">
      <c s="4" r="A4" t="s">
        <v>476</v>
      </c>
      <c s="7" r="B4" t="n">
        <v>47186</v>
      </c>
      <c s="7" r="C4" t="n">
        <v>48323</v>
      </c>
    </row>
    <row r="5" spans="1:3">
      <c s="4" r="A5" t="s">
        <v>477</v>
      </c>
      <c s="6" r="B5" t="n">
        <v>-28676</v>
      </c>
      <c s="6" r="C5" t="n">
        <v>-24477</v>
      </c>
    </row>
    <row r="6" spans="1:3">
      <c s="4" r="A6" t="s">
        <v>478</v>
      </c>
      <c s="6" r="B6" t="n">
        <v>18080</v>
      </c>
    </row>
    <row r="7" spans="1:3">
      <c s="4" r="A7" t="s">
        <v>478</v>
      </c>
      <c s="6" r="B7" t="n">
        <v>18510</v>
      </c>
      <c s="6" r="C7" t="n">
        <v>23846</v>
      </c>
    </row>
    <row r="8" spans="1:3">
      <c s="4" r="A8" t="s">
        <v>479</v>
      </c>
    </row>
    <row r="9" spans="1:3">
      <c s="3" r="A9" t="s">
        <v>475</v>
      </c>
    </row>
    <row r="10" spans="1:3">
      <c s="4" r="A10" t="s">
        <v>480</v>
      </c>
      <c s="7" r="B10" t="n">
        <v>430</v>
      </c>
      <c s="7" r="C10" t="n">
        <v>430</v>
      </c>
    </row>
    <row r="11" spans="1:3">
      <c s="4" r="A11" t="s">
        <v>481</v>
      </c>
    </row>
    <row r="12" spans="1:3">
      <c s="3" r="A12" t="s">
        <v>475</v>
      </c>
    </row>
    <row r="13" spans="1:3">
      <c s="4" r="A13" t="s">
        <v>482</v>
      </c>
      <c s="4" r="B13" t="s">
        <v>326</v>
      </c>
      <c s="4" r="C13" t="s">
        <v>326</v>
      </c>
    </row>
    <row r="14" spans="1:3">
      <c s="4" r="A14" t="s">
        <v>483</v>
      </c>
      <c s="7" r="B14" t="n">
        <v>18997</v>
      </c>
      <c s="7" r="C14" t="n">
        <v>19578</v>
      </c>
    </row>
    <row r="15" spans="1:3">
      <c s="4" r="A15" t="s">
        <v>477</v>
      </c>
      <c s="6" r="B15" t="n">
        <v>-13165</v>
      </c>
      <c s="6" r="C15" t="n">
        <v>-11699</v>
      </c>
    </row>
    <row r="16" spans="1:3">
      <c s="4" r="A16" t="s">
        <v>478</v>
      </c>
      <c s="7" r="B16" t="n">
        <v>5832</v>
      </c>
      <c s="7" r="C16" t="n">
        <v>7879</v>
      </c>
    </row>
    <row r="17" spans="1:3">
      <c s="4" r="A17" t="s">
        <v>371</v>
      </c>
    </row>
    <row r="18" spans="1:3">
      <c s="3" r="A18" t="s">
        <v>475</v>
      </c>
    </row>
    <row r="19" spans="1:3">
      <c s="4" r="A19" t="s">
        <v>482</v>
      </c>
      <c s="4" r="B19" t="s">
        <v>484</v>
      </c>
      <c s="4" r="C19" t="s">
        <v>484</v>
      </c>
    </row>
    <row r="20" spans="1:3">
      <c s="4" r="A20" t="s">
        <v>483</v>
      </c>
      <c s="7" r="B20" t="n">
        <v>26328</v>
      </c>
      <c s="7" r="C20" t="n">
        <v>26842</v>
      </c>
    </row>
    <row r="21" spans="1:3">
      <c s="4" r="A21" t="s">
        <v>477</v>
      </c>
      <c s="6" r="B21" t="n">
        <v>-14464</v>
      </c>
      <c s="6" r="C21" t="n">
        <v>-12062</v>
      </c>
    </row>
    <row r="22" spans="1:3">
      <c s="4" r="A22" t="s">
        <v>478</v>
      </c>
      <c s="7" r="B22" t="n">
        <v>11864</v>
      </c>
      <c s="7" r="C22" t="n">
        <v>14780</v>
      </c>
    </row>
    <row r="23" spans="1:3">
      <c s="4" r="A23" t="s">
        <v>485</v>
      </c>
    </row>
    <row r="24" spans="1:3">
      <c s="3" r="A24" t="s">
        <v>475</v>
      </c>
    </row>
    <row r="25" spans="1:3">
      <c s="4" r="A25" t="s">
        <v>482</v>
      </c>
      <c s="4" r="B25" t="s">
        <v>486</v>
      </c>
      <c s="4" r="C25" t="s">
        <v>486</v>
      </c>
    </row>
    <row r="26" spans="1:3">
      <c s="4" r="A26" t="s">
        <v>483</v>
      </c>
      <c s="7" r="B26" t="n">
        <v>376</v>
      </c>
      <c s="7" r="C26" t="n">
        <v>380</v>
      </c>
    </row>
    <row r="27" spans="1:3">
      <c s="4" r="A27" t="s">
        <v>477</v>
      </c>
      <c s="6" r="B27" t="n">
        <v>-300</v>
      </c>
      <c s="6" r="C27" t="n">
        <v>-212</v>
      </c>
    </row>
    <row r="28" spans="1:3">
      <c s="4" r="A28" t="s">
        <v>478</v>
      </c>
      <c s="7" r="B28" t="n">
        <v>76</v>
      </c>
      <c s="7" r="C28" t="n">
        <v>168</v>
      </c>
    </row>
    <row r="29" spans="1:3">
      <c s="4" r="A29" t="s">
        <v>487</v>
      </c>
    </row>
    <row r="30" spans="1:3">
      <c s="3" r="A30" t="s">
        <v>475</v>
      </c>
    </row>
    <row r="31" spans="1:3">
      <c s="4" r="A31" t="s">
        <v>482</v>
      </c>
      <c s="4" r="B31" t="s">
        <v>488</v>
      </c>
      <c s="4" r="C31" t="s">
        <v>488</v>
      </c>
    </row>
    <row r="32" spans="1:3">
      <c s="4" r="A32" t="s">
        <v>483</v>
      </c>
      <c s="7" r="B32" t="n">
        <v>1055</v>
      </c>
      <c s="7" r="C32" t="n">
        <v>1093</v>
      </c>
    </row>
    <row r="33" spans="1:3">
      <c s="4" r="A33" t="s">
        <v>477</v>
      </c>
      <c s="6" r="B33" t="n">
        <v>-747</v>
      </c>
      <c s="6" r="C33" t="n">
        <v>-504</v>
      </c>
    </row>
    <row r="34" spans="1:3">
      <c s="4" r="A34" t="s">
        <v>478</v>
      </c>
      <c s="7" r="B34" t="n">
        <v>308</v>
      </c>
      <c s="7" r="C34" t="n">
        <v>5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9</v>
      </c>
      <c s="2" r="B1" t="s">
        <v>1</v>
      </c>
    </row>
    <row r="2" spans="1:4">
      <c s="2" r="B2" t="s">
        <v>2</v>
      </c>
      <c s="2" r="C2" t="s">
        <v>32</v>
      </c>
      <c s="2" r="D2" t="s">
        <v>69</v>
      </c>
    </row>
    <row r="3" spans="1:4">
      <c s="3" r="A3" t="s">
        <v>172</v>
      </c>
    </row>
    <row r="4" spans="1:4">
      <c s="4" r="A4" t="s">
        <v>490</v>
      </c>
      <c s="7" r="B4" t="n">
        <v>4740</v>
      </c>
      <c s="7" r="C4" t="n">
        <v>5232</v>
      </c>
      <c s="7" r="D4" t="n">
        <v>3962</v>
      </c>
    </row>
    <row r="5" spans="1:4">
      <c s="4" r="A5" t="s">
        <v>491</v>
      </c>
      <c s="7" r="B5" t="n">
        <v>1987</v>
      </c>
      <c s="7" r="C5" t="n">
        <v>2078</v>
      </c>
      <c s="7" r="D5" t="n">
        <v>15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92</v>
      </c>
      <c s="2" r="B1" t="s">
        <v>493</v>
      </c>
    </row>
    <row r="2" spans="1:2">
      <c s="3" r="A2" t="s">
        <v>494</v>
      </c>
    </row>
    <row r="3" spans="1:2">
      <c s="6" r="A3" t="n">
        <v>2016</v>
      </c>
      <c s="7" r="B3" t="n">
        <v>3926</v>
      </c>
    </row>
    <row r="4" spans="1:2">
      <c s="6" r="A4" t="n">
        <v>2017</v>
      </c>
      <c s="6" r="B4" t="n">
        <v>3495</v>
      </c>
    </row>
    <row r="5" spans="1:2">
      <c s="6" r="A5" t="n">
        <v>2018</v>
      </c>
      <c s="6" r="B5" t="n">
        <v>2912</v>
      </c>
    </row>
    <row r="6" spans="1:2">
      <c s="6" r="A6" t="n">
        <v>2019</v>
      </c>
      <c s="6" r="B6" t="n">
        <v>2466</v>
      </c>
    </row>
    <row r="7" spans="1:2">
      <c s="6" r="A7" t="n">
        <v>2020</v>
      </c>
      <c s="6" r="B7" t="n">
        <v>1581</v>
      </c>
    </row>
    <row r="8" spans="1:2">
      <c s="4" r="A8" t="s">
        <v>495</v>
      </c>
      <c s="6" r="B8" t="n">
        <v>3700</v>
      </c>
    </row>
    <row r="9" spans="1:2">
      <c s="4" r="A9" t="s">
        <v>478</v>
      </c>
      <c s="7" r="B9" t="n">
        <v>180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32</v>
      </c>
    </row>
    <row r="2" spans="1:3">
      <c s="3" r="A2" t="s">
        <v>48</v>
      </c>
    </row>
    <row r="3" spans="1:3">
      <c s="4" r="A3" t="s">
        <v>497</v>
      </c>
      <c s="7" r="B3" t="n">
        <v>7194</v>
      </c>
      <c s="7" r="C3" t="n">
        <v>6019</v>
      </c>
    </row>
    <row r="4" spans="1:3">
      <c s="4" r="A4" t="s">
        <v>498</v>
      </c>
      <c s="6" r="B4" t="n">
        <v>390</v>
      </c>
      <c s="6" r="C4" t="n">
        <v>295</v>
      </c>
    </row>
    <row r="5" spans="1:3">
      <c s="4" r="A5" t="s">
        <v>499</v>
      </c>
      <c s="6" r="B5" t="n">
        <v>62</v>
      </c>
      <c s="6" r="C5" t="n">
        <v>255</v>
      </c>
    </row>
    <row r="6" spans="1:3">
      <c s="4" r="A6" t="s">
        <v>44</v>
      </c>
      <c s="6" r="B6" t="n">
        <v>3360</v>
      </c>
      <c s="6" r="C6" t="n">
        <v>3482</v>
      </c>
    </row>
    <row r="7" spans="1:3">
      <c s="4" r="A7" t="s">
        <v>96</v>
      </c>
      <c s="7" r="B7" t="n">
        <v>11006</v>
      </c>
      <c s="7" r="C7" t="n">
        <v>100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42"/>
    <col customWidth="1" max="3" min="3" width="14"/>
    <col customWidth="1" max="4" min="4" width="14"/>
  </cols>
  <sheetData>
    <row r="1" spans="1:4">
      <c s="1" r="A1" t="s">
        <v>500</v>
      </c>
      <c s="2" r="B1" t="s">
        <v>501</v>
      </c>
      <c s="2" r="C1" t="s">
        <v>32</v>
      </c>
      <c s="2" r="D1" t="s">
        <v>502</v>
      </c>
    </row>
    <row r="2" spans="1:4">
      <c s="4" r="A2" t="s">
        <v>503</v>
      </c>
    </row>
    <row r="3" spans="1:4">
      <c s="3" r="A3" t="s">
        <v>504</v>
      </c>
    </row>
    <row r="4" spans="1:4">
      <c s="4" r="A4" t="s">
        <v>505</v>
      </c>
      <c s="7" r="D4" t="n">
        <v>30000000</v>
      </c>
    </row>
    <row r="5" spans="1:4">
      <c s="4" r="A5" t="s">
        <v>506</v>
      </c>
      <c s="4" r="B5" t="s">
        <v>507</v>
      </c>
    </row>
    <row r="6" spans="1:4">
      <c s="4" r="A6" t="s">
        <v>508</v>
      </c>
      <c s="4" r="B6" t="s">
        <v>509</v>
      </c>
    </row>
    <row r="7" spans="1:4">
      <c s="4" r="A7" t="s">
        <v>510</v>
      </c>
      <c s="7" r="C7" t="n">
        <v>0</v>
      </c>
    </row>
    <row r="8" spans="1:4">
      <c s="4" r="A8" t="s">
        <v>511</v>
      </c>
      <c s="4" r="B8" t="s">
        <v>512</v>
      </c>
    </row>
    <row r="9" spans="1:4">
      <c s="4" r="A9" t="s">
        <v>513</v>
      </c>
      <c s="4" r="B9" t="s">
        <v>514</v>
      </c>
    </row>
    <row r="10" spans="1:4">
      <c s="4" r="A10" t="s">
        <v>515</v>
      </c>
    </row>
    <row r="11" spans="1:4">
      <c s="3" r="A11" t="s">
        <v>504</v>
      </c>
    </row>
    <row r="12" spans="1:4">
      <c s="4" r="A12" t="s">
        <v>505</v>
      </c>
      <c s="6" r="D12" t="n">
        <v>20000000</v>
      </c>
    </row>
    <row r="13" spans="1:4">
      <c s="4" r="A13" t="s">
        <v>516</v>
      </c>
      <c s="4" r="B13" t="s">
        <v>517</v>
      </c>
    </row>
    <row r="14" spans="1:4">
      <c s="4" r="A14" t="s">
        <v>518</v>
      </c>
      <c s="4" r="B14" t="s">
        <v>519</v>
      </c>
    </row>
    <row r="15" spans="1:4">
      <c s="4" r="A15" t="s">
        <v>520</v>
      </c>
    </row>
    <row r="16" spans="1:4">
      <c s="3" r="A16" t="s">
        <v>504</v>
      </c>
    </row>
    <row r="17" spans="1:4">
      <c s="4" r="A17" t="s">
        <v>505</v>
      </c>
      <c s="7" r="D17" t="n">
        <v>10000000</v>
      </c>
    </row>
    <row r="18" spans="1:4">
      <c s="4" r="A18" t="s">
        <v>516</v>
      </c>
      <c s="4" r="B18" t="s">
        <v>521</v>
      </c>
    </row>
    <row r="19" spans="1:4">
      <c s="4" r="A19" t="s">
        <v>518</v>
      </c>
      <c s="4" r="B19" t="s">
        <v>5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23</v>
      </c>
      <c s="2" r="B1" t="s">
        <v>2</v>
      </c>
      <c s="2" r="C1" t="s">
        <v>32</v>
      </c>
    </row>
    <row r="2" spans="1:3">
      <c s="3" r="A2" t="s">
        <v>524</v>
      </c>
    </row>
    <row r="3" spans="1:3">
      <c s="4" r="A3" t="s">
        <v>525</v>
      </c>
      <c s="6" r="B3" t="n">
        <v>5000000</v>
      </c>
    </row>
    <row r="4" spans="1:3">
      <c s="4" r="A4" t="s">
        <v>526</v>
      </c>
      <c s="8" r="B4" t="n">
        <v>0.001</v>
      </c>
    </row>
    <row r="5" spans="1:3">
      <c s="4" r="A5" t="s">
        <v>527</v>
      </c>
      <c s="6" r="B5" t="n">
        <v>0</v>
      </c>
      <c s="6" r="C5" t="n">
        <v>0</v>
      </c>
    </row>
    <row r="6" spans="1:3">
      <c s="4" r="A6" t="s">
        <v>528</v>
      </c>
      <c s="6" r="B6" t="n">
        <v>0</v>
      </c>
      <c s="6" r="C6" t="n">
        <v>0</v>
      </c>
    </row>
    <row r="7" spans="1:3">
      <c s="4" r="A7" t="s">
        <v>529</v>
      </c>
    </row>
    <row r="8" spans="1:3">
      <c s="3" r="A8" t="s">
        <v>524</v>
      </c>
    </row>
    <row r="9" spans="1:3">
      <c s="4" r="A9" t="s">
        <v>525</v>
      </c>
      <c s="6" r="B9" t="n">
        <v>4778000</v>
      </c>
    </row>
    <row r="10" spans="1:3">
      <c s="4" r="A10" t="s">
        <v>530</v>
      </c>
    </row>
    <row r="11" spans="1:3">
      <c s="3" r="A11" t="s">
        <v>524</v>
      </c>
    </row>
    <row r="12" spans="1:3">
      <c s="4" r="A12" t="s">
        <v>525</v>
      </c>
      <c s="6" r="B12" t="n">
        <v>22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s="1" r="A1" t="s">
        <v>531</v>
      </c>
      <c s="2" r="B1" t="s">
        <v>1</v>
      </c>
    </row>
    <row r="2" spans="1:2">
      <c s="2" r="B2" t="s">
        <v>532</v>
      </c>
    </row>
    <row r="3" spans="1:2">
      <c s="3" r="A3" t="s">
        <v>524</v>
      </c>
    </row>
    <row r="4" spans="1:2">
      <c s="4" r="A4" t="s">
        <v>533</v>
      </c>
      <c s="6" r="B4" t="n">
        <v>3500</v>
      </c>
    </row>
    <row r="5" spans="1:2">
      <c s="4" r="A5" t="s">
        <v>534</v>
      </c>
      <c s="11" r="B5" t="n">
        <v>1.65</v>
      </c>
    </row>
    <row r="6" spans="1:2">
      <c s="4" r="A6" t="s">
        <v>535</v>
      </c>
      <c s="6" r="B6" t="n">
        <v>2541</v>
      </c>
    </row>
    <row r="7" spans="1:2">
      <c s="4" r="A7" t="s">
        <v>357</v>
      </c>
    </row>
    <row r="8" spans="1:2">
      <c s="3" r="A8" t="s">
        <v>524</v>
      </c>
    </row>
    <row r="9" spans="1:2">
      <c s="4" r="A9" t="s">
        <v>536</v>
      </c>
      <c s="4" r="B9" t="s">
        <v>537</v>
      </c>
    </row>
    <row r="10" spans="1:2">
      <c s="4" r="A10" t="s">
        <v>538</v>
      </c>
      <c s="4" r="B10"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s="1" r="A1" t="s">
        <v>540</v>
      </c>
      <c s="2" r="B1" t="s">
        <v>1</v>
      </c>
    </row>
    <row r="2" spans="1:3">
      <c s="2" r="B2" t="s">
        <v>2</v>
      </c>
      <c s="2" r="C2" t="s">
        <v>32</v>
      </c>
    </row>
    <row r="3" spans="1:3">
      <c s="3" r="A3" t="s">
        <v>524</v>
      </c>
    </row>
    <row r="4" spans="1:3">
      <c s="4" r="A4" t="s">
        <v>533</v>
      </c>
      <c s="6" r="B4" t="n">
        <v>3500</v>
      </c>
    </row>
    <row r="5" spans="1:3">
      <c s="4" r="A5" t="s">
        <v>541</v>
      </c>
      <c s="6" r="B5" t="n">
        <v>-2559</v>
      </c>
      <c s="6" r="C5" t="n">
        <v>-2220</v>
      </c>
    </row>
    <row r="6" spans="1:3">
      <c s="4" r="A6" t="s">
        <v>542</v>
      </c>
      <c s="9" r="B6" t="n">
        <v>16.26</v>
      </c>
      <c s="9" r="C6" t="n">
        <v>17.56</v>
      </c>
    </row>
    <row r="7" spans="1:3">
      <c s="4" r="A7" t="s">
        <v>543</v>
      </c>
      <c s="4" r="B7" t="s">
        <v>544</v>
      </c>
      <c s="4" r="C7" t="s">
        <v>545</v>
      </c>
    </row>
    <row r="8" spans="1:3">
      <c s="3" r="A8" t="s">
        <v>546</v>
      </c>
    </row>
    <row r="9" spans="1:3">
      <c s="4" r="A9" t="s">
        <v>535</v>
      </c>
      <c s="6" r="B9" t="n">
        <v>2541</v>
      </c>
    </row>
    <row r="10" spans="1:3">
      <c s="4" r="A10" t="s">
        <v>547</v>
      </c>
    </row>
    <row r="11" spans="1:3">
      <c s="3" r="A11" t="s">
        <v>524</v>
      </c>
    </row>
    <row r="12" spans="1:3">
      <c s="4" r="A12" t="s">
        <v>533</v>
      </c>
      <c s="6" r="B12" t="n">
        <v>3500</v>
      </c>
    </row>
    <row r="13" spans="1:3">
      <c s="4" r="A13" t="s">
        <v>548</v>
      </c>
      <c s="6" r="B13" t="n">
        <v>1070</v>
      </c>
    </row>
    <row r="14" spans="1:3">
      <c s="4" r="A14" t="s">
        <v>541</v>
      </c>
      <c s="6" r="B14" t="n">
        <v>-1503</v>
      </c>
    </row>
    <row r="15" spans="1:3">
      <c s="4" r="A15" t="s">
        <v>542</v>
      </c>
      <c s="9" r="B15" t="n">
        <v>17.49</v>
      </c>
    </row>
    <row r="16" spans="1:3">
      <c s="4" r="A16" t="s">
        <v>543</v>
      </c>
      <c s="4" r="B16" t="s">
        <v>549</v>
      </c>
    </row>
    <row r="17" spans="1:3">
      <c s="4" r="A17" t="s">
        <v>550</v>
      </c>
      <c s="6" r="B17" t="n">
        <v>-526</v>
      </c>
    </row>
    <row r="18" spans="1:3">
      <c s="3" r="A18" t="s">
        <v>546</v>
      </c>
    </row>
    <row r="19" spans="1:3">
      <c s="4" r="A19" t="s">
        <v>535</v>
      </c>
      <c s="6" r="B19" t="n">
        <v>25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551</v>
      </c>
      <c s="2" r="B1" t="s">
        <v>1</v>
      </c>
    </row>
    <row r="2" spans="1:4">
      <c s="2" r="B2" t="s">
        <v>2</v>
      </c>
      <c s="2" r="C2" t="s">
        <v>32</v>
      </c>
      <c s="2" r="D2" t="s">
        <v>69</v>
      </c>
    </row>
    <row r="3" spans="1:4">
      <c s="4" r="A3" t="s">
        <v>552</v>
      </c>
    </row>
    <row r="4" spans="1:4">
      <c s="3" r="A4" t="s">
        <v>524</v>
      </c>
    </row>
    <row r="5" spans="1:4">
      <c s="4" r="A5" t="s">
        <v>553</v>
      </c>
      <c s="7" r="B5" t="n">
        <v>3133</v>
      </c>
    </row>
    <row r="6" spans="1:4">
      <c s="4" r="A6" t="s">
        <v>554</v>
      </c>
      <c s="4" r="B6" t="s">
        <v>555</v>
      </c>
    </row>
    <row r="7" spans="1:4">
      <c s="4" r="A7" t="s">
        <v>125</v>
      </c>
      <c s="7" r="B7" t="n">
        <v>1307</v>
      </c>
      <c s="7" r="C7" t="n">
        <v>701</v>
      </c>
      <c s="7" r="D7" t="n">
        <v>500</v>
      </c>
    </row>
    <row r="8" spans="1:4">
      <c s="4" r="A8" t="s">
        <v>323</v>
      </c>
    </row>
    <row r="9" spans="1:4">
      <c s="3" r="A9" t="s">
        <v>524</v>
      </c>
    </row>
    <row r="10" spans="1:4">
      <c s="4" r="A10" t="s">
        <v>125</v>
      </c>
      <c s="7" r="D10" t="n">
        <v>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6</v>
      </c>
      <c s="2" r="B1" t="s">
        <v>1</v>
      </c>
    </row>
    <row r="2" spans="1:4">
      <c s="2" r="B2" t="s">
        <v>2</v>
      </c>
      <c s="2" r="C2" t="s">
        <v>32</v>
      </c>
      <c s="2" r="D2" t="s">
        <v>69</v>
      </c>
    </row>
    <row r="3" spans="1:4">
      <c s="3" r="A3" t="s">
        <v>524</v>
      </c>
    </row>
    <row r="4" spans="1:4">
      <c s="4" r="A4" t="s">
        <v>557</v>
      </c>
      <c s="6" r="B4" t="n">
        <v>83</v>
      </c>
      <c s="6" r="C4" t="n">
        <v>49</v>
      </c>
      <c s="6" r="D4" t="n">
        <v>28</v>
      </c>
    </row>
    <row r="5" spans="1:4">
      <c s="4" r="A5" t="s">
        <v>558</v>
      </c>
      <c s="6" r="B5" t="n">
        <v>305</v>
      </c>
      <c s="6" r="C5" t="n">
        <v>58</v>
      </c>
      <c s="6" r="D5" t="n">
        <v>53</v>
      </c>
    </row>
    <row r="6" spans="1:4">
      <c s="4" r="A6" t="s">
        <v>559</v>
      </c>
      <c s="6" r="B6" t="n">
        <v>-35</v>
      </c>
      <c s="6" r="C6" t="n">
        <v>-21</v>
      </c>
      <c s="6" r="D6" t="n">
        <v>-28</v>
      </c>
    </row>
    <row r="7" spans="1:4">
      <c s="4" r="A7" t="s">
        <v>560</v>
      </c>
      <c s="6" r="B7" t="n">
        <v>-49</v>
      </c>
      <c s="6" r="C7" t="n">
        <v>-3</v>
      </c>
      <c s="6" r="D7" t="n">
        <v>-4</v>
      </c>
    </row>
    <row r="8" spans="1:4">
      <c s="4" r="A8" t="s">
        <v>561</v>
      </c>
      <c s="6" r="B8" t="n">
        <v>304</v>
      </c>
      <c s="6" r="C8" t="n">
        <v>83</v>
      </c>
      <c s="6" r="D8" t="n">
        <v>49</v>
      </c>
    </row>
    <row r="9" spans="1:4">
      <c s="4" r="A9" t="s">
        <v>562</v>
      </c>
      <c s="9" r="B9" t="n">
        <v>22.2</v>
      </c>
      <c s="9" r="C9" t="n">
        <v>18.02</v>
      </c>
      <c s="9" r="D9" t="n">
        <v>15.67</v>
      </c>
    </row>
    <row r="10" spans="1:4">
      <c s="4" r="A10" t="s">
        <v>563</v>
      </c>
      <c s="11" r="B10" t="n">
        <v>13.88</v>
      </c>
      <c s="11" r="C10" t="n">
        <v>24.71</v>
      </c>
      <c s="11" r="D10" t="n">
        <v>17.87</v>
      </c>
    </row>
    <row r="11" spans="1:4">
      <c s="4" r="A11" t="s">
        <v>564</v>
      </c>
      <c s="11" r="B11" t="n">
        <v>22.49</v>
      </c>
      <c s="11" r="C11" t="n">
        <v>20.24</v>
      </c>
      <c s="11" r="D11" t="n">
        <v>15.67</v>
      </c>
    </row>
    <row r="12" spans="1:4">
      <c s="4" r="A12" t="s">
        <v>565</v>
      </c>
      <c s="11" r="B12" t="n">
        <v>16.04</v>
      </c>
      <c s="11" r="C12" t="n">
        <v>16.3</v>
      </c>
      <c s="11" r="D12" t="n">
        <v>16.3</v>
      </c>
    </row>
    <row r="13" spans="1:4">
      <c s="4" r="A13" t="s">
        <v>566</v>
      </c>
      <c s="9" r="B13" t="n">
        <v>14.8</v>
      </c>
      <c s="9" r="C13" t="n">
        <v>22.2</v>
      </c>
      <c s="9" r="D13" t="n">
        <v>18.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v>
      </c>
      <c s="2" r="C2" t="s">
        <v>32</v>
      </c>
      <c s="2" r="D2" t="s">
        <v>69</v>
      </c>
    </row>
    <row r="3" spans="1:4">
      <c s="3" r="A3" t="s">
        <v>121</v>
      </c>
    </row>
    <row r="4" spans="1:4">
      <c s="4" r="A4" t="s">
        <v>87</v>
      </c>
      <c s="7" r="B4" t="n">
        <v>1862</v>
      </c>
      <c s="7" r="C4" t="n">
        <v>-69</v>
      </c>
      <c s="7" r="D4" t="n">
        <v>-4734</v>
      </c>
    </row>
    <row r="5" spans="1:4">
      <c s="3" r="A5" t="s">
        <v>122</v>
      </c>
    </row>
    <row r="6" spans="1:4">
      <c s="4" r="A6" t="s">
        <v>123</v>
      </c>
      <c s="6" r="B6" t="n">
        <v>11827</v>
      </c>
      <c s="6" r="C6" t="n">
        <v>10851</v>
      </c>
      <c s="6" r="D6" t="n">
        <v>7963</v>
      </c>
    </row>
    <row r="7" spans="1:4">
      <c s="4" r="A7" t="s">
        <v>124</v>
      </c>
      <c s="6" r="C7" t="n">
        <v>430</v>
      </c>
    </row>
    <row r="8" spans="1:4">
      <c s="4" r="A8" t="s">
        <v>125</v>
      </c>
      <c s="6" r="B8" t="n">
        <v>5788</v>
      </c>
      <c s="6" r="C8" t="n">
        <v>6189</v>
      </c>
      <c s="6" r="D8" t="n">
        <v>6932</v>
      </c>
    </row>
    <row r="9" spans="1:4">
      <c s="4" r="A9" t="s">
        <v>126</v>
      </c>
      <c s="6" r="B9" t="n">
        <v>761</v>
      </c>
      <c s="6" r="C9" t="n">
        <v>-598</v>
      </c>
      <c s="6" r="D9" t="n">
        <v>-443</v>
      </c>
    </row>
    <row r="10" spans="1:4">
      <c s="3" r="A10" t="s">
        <v>127</v>
      </c>
    </row>
    <row r="11" spans="1:4">
      <c s="4" r="A11" t="s">
        <v>128</v>
      </c>
      <c s="6" r="B11" t="n">
        <v>-670</v>
      </c>
      <c s="6" r="C11" t="n">
        <v>883</v>
      </c>
      <c s="6" r="D11" t="n">
        <v>2497</v>
      </c>
    </row>
    <row r="12" spans="1:4">
      <c s="4" r="A12" t="s">
        <v>37</v>
      </c>
      <c s="6" r="B12" t="n">
        <v>-620</v>
      </c>
      <c s="6" r="C12" t="n">
        <v>560</v>
      </c>
      <c s="6" r="D12" t="n">
        <v>-1510</v>
      </c>
    </row>
    <row r="13" spans="1:4">
      <c s="4" r="A13" t="s">
        <v>129</v>
      </c>
      <c s="6" r="B13" t="n">
        <v>-697</v>
      </c>
      <c s="6" r="C13" t="n">
        <v>681</v>
      </c>
      <c s="6" r="D13" t="n">
        <v>290</v>
      </c>
    </row>
    <row r="14" spans="1:4">
      <c s="4" r="A14" t="s">
        <v>47</v>
      </c>
      <c s="6" r="B14" t="n">
        <v>-193</v>
      </c>
      <c s="6" r="C14" t="n">
        <v>-364</v>
      </c>
      <c s="6" r="D14" t="n">
        <v>-1214</v>
      </c>
    </row>
    <row r="15" spans="1:4">
      <c s="4" r="A15" t="s">
        <v>48</v>
      </c>
      <c s="6" r="B15" t="n">
        <v>989</v>
      </c>
      <c s="6" r="C15" t="n">
        <v>-3720</v>
      </c>
      <c s="6" r="D15" t="n">
        <v>4170</v>
      </c>
    </row>
    <row r="16" spans="1:4">
      <c s="4" r="A16" t="s">
        <v>49</v>
      </c>
      <c s="6" r="B16" t="n">
        <v>-716</v>
      </c>
      <c s="6" r="C16" t="n">
        <v>532</v>
      </c>
      <c s="6" r="D16" t="n">
        <v>4067</v>
      </c>
    </row>
    <row r="17" spans="1:4">
      <c s="4" r="A17" t="s">
        <v>130</v>
      </c>
      <c s="6" r="B17" t="n">
        <v>-78</v>
      </c>
      <c s="6" r="C17" t="n">
        <v>2027</v>
      </c>
    </row>
    <row r="18" spans="1:4">
      <c s="4" r="A18" t="s">
        <v>131</v>
      </c>
      <c s="6" r="B18" t="n">
        <v>18253</v>
      </c>
      <c s="6" r="C18" t="n">
        <v>17402</v>
      </c>
      <c s="6" r="D18" t="n">
        <v>18018</v>
      </c>
    </row>
    <row r="19" spans="1:4">
      <c s="3" r="A19" t="s">
        <v>132</v>
      </c>
    </row>
    <row r="20" spans="1:4">
      <c s="4" r="A20" t="s">
        <v>133</v>
      </c>
      <c s="6" r="D20" t="n">
        <v>-25592</v>
      </c>
    </row>
    <row r="21" spans="1:4">
      <c s="4" r="A21" t="s">
        <v>134</v>
      </c>
      <c s="6" r="B21" t="n">
        <v>-6180</v>
      </c>
      <c s="6" r="C21" t="n">
        <v>-5550</v>
      </c>
      <c s="6" r="D21" t="n">
        <v>-3654</v>
      </c>
    </row>
    <row r="22" spans="1:4">
      <c s="4" r="A22" t="s">
        <v>135</v>
      </c>
      <c s="6" r="B22" t="n">
        <v>-2765</v>
      </c>
      <c s="6" r="C22" t="n">
        <v>-4196</v>
      </c>
      <c s="6" r="D22" t="n">
        <v>-2873</v>
      </c>
    </row>
    <row r="23" spans="1:4">
      <c s="4" r="A23" t="s">
        <v>136</v>
      </c>
      <c s="6" r="B23" t="n">
        <v>-163449</v>
      </c>
      <c s="6" r="C23" t="n">
        <v>-122728</v>
      </c>
      <c s="6" r="D23" t="n">
        <v>-23525</v>
      </c>
    </row>
    <row r="24" spans="1:4">
      <c s="4" r="A24" t="s">
        <v>137</v>
      </c>
      <c s="6" r="B24" t="n">
        <v>160330</v>
      </c>
      <c s="6" r="C24" t="n">
        <v>66340</v>
      </c>
      <c s="6" r="D24" t="n">
        <v>38160</v>
      </c>
    </row>
    <row r="25" spans="1:4">
      <c s="4" r="A25" t="s">
        <v>138</v>
      </c>
      <c s="6" r="B25" t="n">
        <v>-12064</v>
      </c>
      <c s="6" r="C25" t="n">
        <v>-66134</v>
      </c>
      <c s="6" r="D25" t="n">
        <v>-17484</v>
      </c>
    </row>
    <row r="26" spans="1:4">
      <c s="3" r="A26" t="s">
        <v>139</v>
      </c>
    </row>
    <row r="27" spans="1:4">
      <c s="4" r="A27" t="s">
        <v>140</v>
      </c>
      <c s="6" r="C27" t="n">
        <v>87673</v>
      </c>
    </row>
    <row r="28" spans="1:4">
      <c s="4" r="A28" t="s">
        <v>141</v>
      </c>
      <c s="6" r="C28" t="n">
        <v>-240</v>
      </c>
    </row>
    <row r="29" spans="1:4">
      <c s="4" r="A29" t="s">
        <v>142</v>
      </c>
      <c s="6" r="B29" t="n">
        <v>1531</v>
      </c>
      <c s="6" r="C29" t="n">
        <v>731</v>
      </c>
      <c s="6" r="D29" t="n">
        <v>2103</v>
      </c>
    </row>
    <row r="30" spans="1:4">
      <c s="4" r="A30" t="s">
        <v>143</v>
      </c>
      <c s="6" r="B30" t="n">
        <v>812</v>
      </c>
      <c s="6" r="C30" t="n">
        <v>922</v>
      </c>
      <c s="6" r="D30" t="n">
        <v>930</v>
      </c>
    </row>
    <row r="31" spans="1:4">
      <c s="4" r="A31" t="s">
        <v>144</v>
      </c>
      <c s="6" r="B31" t="n">
        <v>2343</v>
      </c>
      <c s="6" r="C31" t="n">
        <v>89086</v>
      </c>
      <c s="6" r="D31" t="n">
        <v>3033</v>
      </c>
    </row>
    <row r="32" spans="1:4">
      <c s="4" r="A32" t="s">
        <v>145</v>
      </c>
      <c s="6" r="B32" t="n">
        <v>-58</v>
      </c>
      <c s="6" r="C32" t="n">
        <v>-52</v>
      </c>
      <c s="6" r="D32" t="n">
        <v>-56</v>
      </c>
    </row>
    <row r="33" spans="1:4">
      <c s="4" r="A33" t="s">
        <v>146</v>
      </c>
      <c s="6" r="B33" t="n">
        <v>8474</v>
      </c>
      <c s="6" r="C33" t="n">
        <v>40302</v>
      </c>
      <c s="6" r="D33" t="n">
        <v>3511</v>
      </c>
    </row>
    <row r="34" spans="1:4">
      <c s="4" r="A34" t="s">
        <v>147</v>
      </c>
      <c s="6" r="B34" t="n">
        <v>59419</v>
      </c>
      <c s="6" r="C34" t="n">
        <v>19117</v>
      </c>
      <c s="6" r="D34" t="n">
        <v>15606</v>
      </c>
    </row>
    <row r="35" spans="1:4">
      <c s="4" r="A35" t="s">
        <v>148</v>
      </c>
      <c s="6" r="B35" t="n">
        <v>67893</v>
      </c>
      <c s="7" r="C35" t="n">
        <v>59419</v>
      </c>
      <c s="6" r="D35" t="n">
        <v>19117</v>
      </c>
    </row>
    <row r="36" spans="1:4">
      <c s="3" r="A36" t="s">
        <v>149</v>
      </c>
    </row>
    <row r="37" spans="1:4">
      <c s="4" r="A37" t="s">
        <v>150</v>
      </c>
      <c s="7" r="B37" t="n">
        <v>390</v>
      </c>
    </row>
    <row r="38" spans="1:4">
      <c s="3" r="A38" t="s">
        <v>151</v>
      </c>
    </row>
    <row r="39" spans="1:4">
      <c s="4" r="A39" t="s">
        <v>152</v>
      </c>
      <c s="7" r="D39" t="n">
        <v>170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s="1" r="A1" t="s">
        <v>567</v>
      </c>
      <c s="2" r="B1" t="s">
        <v>1</v>
      </c>
    </row>
    <row r="2" spans="1:3">
      <c s="2" r="B2" t="s">
        <v>2</v>
      </c>
      <c s="2" r="C2" t="s">
        <v>32</v>
      </c>
    </row>
    <row r="3" spans="1:3">
      <c s="3" r="A3" t="s">
        <v>568</v>
      </c>
    </row>
    <row r="4" spans="1:3">
      <c s="4" r="A4" t="s">
        <v>569</v>
      </c>
      <c s="6" r="B4" t="n">
        <v>2220</v>
      </c>
    </row>
    <row r="5" spans="1:3">
      <c s="4" r="A5" t="s">
        <v>570</v>
      </c>
      <c s="6" r="B5" t="n">
        <v>981</v>
      </c>
    </row>
    <row r="6" spans="1:3">
      <c s="4" r="A6" t="s">
        <v>571</v>
      </c>
      <c s="6" r="B6" t="n">
        <v>-204</v>
      </c>
    </row>
    <row r="7" spans="1:3">
      <c s="4" r="A7" t="s">
        <v>572</v>
      </c>
      <c s="6" r="B7" t="n">
        <v>-438</v>
      </c>
    </row>
    <row r="8" spans="1:3">
      <c s="4" r="A8" t="s">
        <v>573</v>
      </c>
      <c s="6" r="B8" t="n">
        <v>2559</v>
      </c>
      <c s="6" r="C8" t="n">
        <v>2220</v>
      </c>
    </row>
    <row r="9" spans="1:3">
      <c s="4" r="A9" t="s">
        <v>574</v>
      </c>
      <c s="6" r="B9" t="n">
        <v>2311</v>
      </c>
    </row>
    <row r="10" spans="1:3">
      <c s="4" r="A10" t="s">
        <v>575</v>
      </c>
      <c s="6" r="B10" t="n">
        <v>1318</v>
      </c>
    </row>
    <row r="11" spans="1:3">
      <c s="4" r="A11" t="s">
        <v>576</v>
      </c>
      <c s="9" r="B11" t="n">
        <v>17.56</v>
      </c>
    </row>
    <row r="12" spans="1:3">
      <c s="4" r="A12" t="s">
        <v>577</v>
      </c>
      <c s="11" r="B12" t="n">
        <v>12.79</v>
      </c>
    </row>
    <row r="13" spans="1:3">
      <c s="4" r="A13" t="s">
        <v>578</v>
      </c>
      <c s="11" r="B13" t="n">
        <v>7.53</v>
      </c>
    </row>
    <row r="14" spans="1:3">
      <c s="4" r="A14" t="s">
        <v>579</v>
      </c>
      <c s="11" r="B14" t="n">
        <v>19.19</v>
      </c>
    </row>
    <row r="15" spans="1:3">
      <c s="4" r="A15" t="s">
        <v>580</v>
      </c>
      <c s="11" r="B15" t="n">
        <v>16.26</v>
      </c>
      <c s="9" r="C15" t="n">
        <v>17.56</v>
      </c>
    </row>
    <row r="16" spans="1:3">
      <c s="4" r="A16" t="s">
        <v>581</v>
      </c>
      <c s="11" r="B16" t="n">
        <v>16.31</v>
      </c>
    </row>
    <row r="17" spans="1:3">
      <c s="4" r="A17" t="s">
        <v>582</v>
      </c>
      <c s="9" r="B17" t="n">
        <v>16.68</v>
      </c>
    </row>
    <row r="18" spans="1:3">
      <c s="4" r="A18" t="s">
        <v>583</v>
      </c>
      <c s="4" r="B18" t="s">
        <v>544</v>
      </c>
      <c s="4" r="C18" t="s">
        <v>545</v>
      </c>
    </row>
    <row r="19" spans="1:3">
      <c s="4" r="A19" t="s">
        <v>584</v>
      </c>
      <c s="4" r="B19" t="s">
        <v>585</v>
      </c>
    </row>
    <row r="20" spans="1:3">
      <c s="4" r="A20" t="s">
        <v>586</v>
      </c>
      <c s="4" r="B20" t="s">
        <v>587</v>
      </c>
    </row>
    <row r="21" spans="1:3">
      <c s="4" r="A21" t="s">
        <v>588</v>
      </c>
      <c s="7" r="B21" t="n">
        <v>1945</v>
      </c>
      <c s="7" r="C21" t="n">
        <v>2389</v>
      </c>
    </row>
    <row r="22" spans="1:3">
      <c s="4" r="A22" t="s">
        <v>589</v>
      </c>
      <c s="6" r="B22" t="n">
        <v>1804</v>
      </c>
    </row>
    <row r="23" spans="1:3">
      <c s="4" r="A23" t="s">
        <v>590</v>
      </c>
      <c s="7" r="B23" t="n">
        <v>7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91</v>
      </c>
      <c s="2" r="B1" t="s">
        <v>1</v>
      </c>
    </row>
    <row r="2" spans="1:4">
      <c s="2" r="B2" t="s">
        <v>2</v>
      </c>
      <c s="2" r="C2" t="s">
        <v>32</v>
      </c>
      <c s="2" r="D2" t="s">
        <v>69</v>
      </c>
    </row>
    <row r="3" spans="1:4">
      <c s="4" r="A3" t="s">
        <v>415</v>
      </c>
    </row>
    <row r="4" spans="1:4">
      <c s="3" r="A4" t="s">
        <v>524</v>
      </c>
    </row>
    <row r="5" spans="1:4">
      <c s="4" r="A5" t="s">
        <v>408</v>
      </c>
      <c s="7" r="D5" t="n">
        <v>976</v>
      </c>
    </row>
    <row r="6" spans="1:4">
      <c s="4" r="A6" t="s">
        <v>402</v>
      </c>
    </row>
    <row r="7" spans="1:4">
      <c s="3" r="A7" t="s">
        <v>524</v>
      </c>
    </row>
    <row r="8" spans="1:4">
      <c s="4" r="A8" t="s">
        <v>408</v>
      </c>
      <c s="6" r="D8" t="n">
        <v>1252</v>
      </c>
    </row>
    <row r="9" spans="1:4">
      <c s="4" r="A9" t="s">
        <v>357</v>
      </c>
    </row>
    <row r="10" spans="1:4">
      <c s="3" r="A10" t="s">
        <v>524</v>
      </c>
    </row>
    <row r="11" spans="1:4">
      <c s="4" r="A11" t="s">
        <v>592</v>
      </c>
      <c s="7" r="B11" t="n">
        <v>1615</v>
      </c>
      <c s="7" r="C11" t="n">
        <v>1465</v>
      </c>
      <c s="6" r="D11" t="n">
        <v>3295</v>
      </c>
    </row>
    <row r="12" spans="1:4">
      <c s="4" r="A12" t="s">
        <v>553</v>
      </c>
      <c s="7" r="B12" t="n">
        <v>8464</v>
      </c>
    </row>
    <row r="13" spans="1:4">
      <c s="4" r="A13" t="s">
        <v>554</v>
      </c>
      <c s="4" r="B13" t="s">
        <v>593</v>
      </c>
    </row>
    <row r="14" spans="1:4">
      <c s="4" r="A14" t="s">
        <v>125</v>
      </c>
      <c s="7" r="B14" t="n">
        <v>4194</v>
      </c>
      <c s="7" r="C14" t="n">
        <v>5195</v>
      </c>
      <c s="7" r="D14" t="n">
        <v>3890</v>
      </c>
    </row>
    <row r="15" spans="1:4">
      <c s="4" r="A15" t="s">
        <v>594</v>
      </c>
      <c s="9" r="B15" t="n">
        <v>5.83</v>
      </c>
      <c s="9" r="C15" t="n">
        <v>11.57</v>
      </c>
      <c s="9" r="D15" t="n">
        <v>10.34</v>
      </c>
    </row>
    <row r="16" spans="1:4">
      <c s="4" r="A16" t="s">
        <v>595</v>
      </c>
      <c s="7" r="B16" t="n">
        <v>4191</v>
      </c>
      <c s="7" r="C16" t="n">
        <v>5422</v>
      </c>
      <c s="7" r="D16" t="n">
        <v>34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s="1" r="A1" t="s">
        <v>596</v>
      </c>
      <c s="2" r="B1" t="s">
        <v>1</v>
      </c>
    </row>
    <row r="2" spans="1:3">
      <c s="2" r="B2" t="s">
        <v>2</v>
      </c>
      <c s="2" r="C2" t="s">
        <v>32</v>
      </c>
    </row>
    <row r="3" spans="1:3">
      <c s="3" r="A3" t="s">
        <v>597</v>
      </c>
    </row>
    <row r="4" spans="1:3">
      <c s="4" r="A4" t="s">
        <v>598</v>
      </c>
      <c s="6" r="B4" t="n">
        <v>2559</v>
      </c>
    </row>
    <row r="5" spans="1:3">
      <c s="4" r="A5" t="s">
        <v>583</v>
      </c>
      <c s="4" r="B5" t="s">
        <v>544</v>
      </c>
      <c s="4" r="C5" t="s">
        <v>545</v>
      </c>
    </row>
    <row r="6" spans="1:3">
      <c s="4" r="A6" t="s">
        <v>599</v>
      </c>
      <c s="9" r="B6" t="n">
        <v>16.26</v>
      </c>
    </row>
    <row r="7" spans="1:3">
      <c s="4" r="A7" t="s">
        <v>600</v>
      </c>
      <c s="6" r="B7" t="n">
        <v>1318</v>
      </c>
    </row>
    <row r="8" spans="1:3">
      <c s="4" r="A8" t="s">
        <v>601</v>
      </c>
      <c s="9" r="B8" t="n">
        <v>16.68</v>
      </c>
    </row>
    <row r="9" spans="1:3">
      <c s="4" r="A9" t="s">
        <v>602</v>
      </c>
    </row>
    <row r="10" spans="1:3">
      <c s="3" r="A10" t="s">
        <v>597</v>
      </c>
    </row>
    <row r="11" spans="1:3">
      <c s="4" r="A11" t="s">
        <v>603</v>
      </c>
      <c s="11" r="B11" t="n">
        <v>0.1</v>
      </c>
    </row>
    <row r="12" spans="1:3">
      <c s="4" r="A12" t="s">
        <v>604</v>
      </c>
      <c s="9" r="B12" t="n">
        <v>1.9</v>
      </c>
    </row>
    <row r="13" spans="1:3">
      <c s="4" r="A13" t="s">
        <v>598</v>
      </c>
      <c s="6" r="B13" t="n">
        <v>6</v>
      </c>
    </row>
    <row r="14" spans="1:3">
      <c s="4" r="A14" t="s">
        <v>583</v>
      </c>
      <c s="4" r="B14" t="s">
        <v>605</v>
      </c>
    </row>
    <row r="15" spans="1:3">
      <c s="4" r="A15" t="s">
        <v>599</v>
      </c>
      <c s="9" r="B15" t="n">
        <v>0.33</v>
      </c>
    </row>
    <row r="16" spans="1:3">
      <c s="4" r="A16" t="s">
        <v>600</v>
      </c>
      <c s="6" r="B16" t="n">
        <v>6</v>
      </c>
    </row>
    <row r="17" spans="1:3">
      <c s="4" r="A17" t="s">
        <v>601</v>
      </c>
      <c s="9" r="B17" t="n">
        <v>0.33</v>
      </c>
    </row>
    <row r="18" spans="1:3">
      <c s="4" r="A18" t="s">
        <v>606</v>
      </c>
    </row>
    <row r="19" spans="1:3">
      <c s="3" r="A19" t="s">
        <v>597</v>
      </c>
    </row>
    <row r="20" spans="1:3">
      <c s="4" r="A20" t="s">
        <v>603</v>
      </c>
      <c s="11" r="B20" t="n">
        <v>2.04</v>
      </c>
    </row>
    <row r="21" spans="1:3">
      <c s="4" r="A21" t="s">
        <v>604</v>
      </c>
      <c s="9" r="B21" t="n">
        <v>8.18</v>
      </c>
    </row>
    <row r="22" spans="1:3">
      <c s="4" r="A22" t="s">
        <v>598</v>
      </c>
      <c s="6" r="B22" t="n">
        <v>82</v>
      </c>
    </row>
    <row r="23" spans="1:3">
      <c s="4" r="A23" t="s">
        <v>583</v>
      </c>
      <c s="4" r="B23" t="s">
        <v>537</v>
      </c>
    </row>
    <row r="24" spans="1:3">
      <c s="4" r="A24" t="s">
        <v>599</v>
      </c>
      <c s="9" r="B24" t="n">
        <v>5.89</v>
      </c>
    </row>
    <row r="25" spans="1:3">
      <c s="4" r="A25" t="s">
        <v>600</v>
      </c>
      <c s="6" r="B25" t="n">
        <v>82</v>
      </c>
    </row>
    <row r="26" spans="1:3">
      <c s="4" r="A26" t="s">
        <v>601</v>
      </c>
      <c s="9" r="B26" t="n">
        <v>5.89</v>
      </c>
    </row>
    <row r="27" spans="1:3">
      <c s="4" r="A27" t="s">
        <v>607</v>
      </c>
    </row>
    <row r="28" spans="1:3">
      <c s="3" r="A28" t="s">
        <v>597</v>
      </c>
    </row>
    <row r="29" spans="1:3">
      <c s="4" r="A29" t="s">
        <v>603</v>
      </c>
      <c s="11" r="B29" t="n">
        <v>9.949999999999999</v>
      </c>
    </row>
    <row r="30" spans="1:3">
      <c s="4" r="A30" t="s">
        <v>604</v>
      </c>
      <c s="9" r="B30" t="n">
        <v>15.02</v>
      </c>
    </row>
    <row r="31" spans="1:3">
      <c s="4" r="A31" t="s">
        <v>598</v>
      </c>
      <c s="6" r="B31" t="n">
        <v>1249</v>
      </c>
    </row>
    <row r="32" spans="1:3">
      <c s="4" r="A32" t="s">
        <v>583</v>
      </c>
      <c s="4" r="B32" t="s">
        <v>544</v>
      </c>
    </row>
    <row r="33" spans="1:3">
      <c s="4" r="A33" t="s">
        <v>599</v>
      </c>
      <c s="9" r="B33" t="n">
        <v>12.69</v>
      </c>
    </row>
    <row r="34" spans="1:3">
      <c s="4" r="A34" t="s">
        <v>600</v>
      </c>
      <c s="6" r="B34" t="n">
        <v>610</v>
      </c>
    </row>
    <row r="35" spans="1:3">
      <c s="4" r="A35" t="s">
        <v>601</v>
      </c>
      <c s="9" r="B35" t="n">
        <v>14.07</v>
      </c>
    </row>
    <row r="36" spans="1:3">
      <c s="4" r="A36" t="s">
        <v>608</v>
      </c>
    </row>
    <row r="37" spans="1:3">
      <c s="3" r="A37" t="s">
        <v>597</v>
      </c>
    </row>
    <row r="38" spans="1:3">
      <c s="4" r="A38" t="s">
        <v>603</v>
      </c>
      <c s="11" r="B38" t="n">
        <v>15.03</v>
      </c>
    </row>
    <row r="39" spans="1:3">
      <c s="4" r="A39" t="s">
        <v>604</v>
      </c>
      <c s="9" r="B39" t="n">
        <v>23.25</v>
      </c>
    </row>
    <row r="40" spans="1:3">
      <c s="4" r="A40" t="s">
        <v>598</v>
      </c>
      <c s="6" r="B40" t="n">
        <v>661</v>
      </c>
    </row>
    <row r="41" spans="1:3">
      <c s="4" r="A41" t="s">
        <v>583</v>
      </c>
      <c s="4" r="B41" t="s">
        <v>609</v>
      </c>
    </row>
    <row r="42" spans="1:3">
      <c s="4" r="A42" t="s">
        <v>599</v>
      </c>
      <c s="9" r="B42" t="n">
        <v>16.62</v>
      </c>
    </row>
    <row r="43" spans="1:3">
      <c s="4" r="A43" t="s">
        <v>600</v>
      </c>
      <c s="6" r="B43" t="n">
        <v>325</v>
      </c>
    </row>
    <row r="44" spans="1:3">
      <c s="4" r="A44" t="s">
        <v>601</v>
      </c>
      <c s="9" r="B44" t="n">
        <v>16.82</v>
      </c>
    </row>
    <row r="45" spans="1:3">
      <c s="4" r="A45" t="s">
        <v>610</v>
      </c>
    </row>
    <row r="46" spans="1:3">
      <c s="3" r="A46" t="s">
        <v>597</v>
      </c>
    </row>
    <row r="47" spans="1:3">
      <c s="4" r="A47" t="s">
        <v>603</v>
      </c>
      <c s="11" r="B47" t="n">
        <v>23.78</v>
      </c>
    </row>
    <row r="48" spans="1:3">
      <c s="4" r="A48" t="s">
        <v>604</v>
      </c>
      <c s="9" r="B48" t="n">
        <v>29.14</v>
      </c>
    </row>
    <row r="49" spans="1:3">
      <c s="4" r="A49" t="s">
        <v>598</v>
      </c>
      <c s="6" r="B49" t="n">
        <v>561</v>
      </c>
    </row>
    <row r="50" spans="1:3">
      <c s="4" r="A50" t="s">
        <v>583</v>
      </c>
      <c s="4" r="B50" t="s">
        <v>609</v>
      </c>
    </row>
    <row r="51" spans="1:3">
      <c s="4" r="A51" t="s">
        <v>599</v>
      </c>
      <c s="9" r="B51" t="n">
        <v>25.47</v>
      </c>
    </row>
    <row r="52" spans="1:3">
      <c s="4" r="A52" t="s">
        <v>600</v>
      </c>
      <c s="6" r="B52" t="n">
        <v>295</v>
      </c>
    </row>
    <row r="53" spans="1:3">
      <c s="4" r="A53" t="s">
        <v>601</v>
      </c>
      <c s="9" r="B53" t="n">
        <v>25.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611</v>
      </c>
      <c s="2" r="B1" t="s">
        <v>1</v>
      </c>
    </row>
    <row r="2" spans="1:4">
      <c s="2" r="B2" t="s">
        <v>2</v>
      </c>
      <c s="2" r="C2" t="s">
        <v>32</v>
      </c>
      <c s="2" r="D2" t="s">
        <v>69</v>
      </c>
    </row>
    <row r="3" spans="1:4">
      <c s="3" r="A3" t="s">
        <v>612</v>
      </c>
    </row>
    <row r="4" spans="1:4">
      <c s="4" r="A4" t="s">
        <v>613</v>
      </c>
      <c s="4" r="B4" t="s">
        <v>315</v>
      </c>
    </row>
    <row r="5" spans="1:4">
      <c s="4" r="A5" t="s">
        <v>322</v>
      </c>
    </row>
    <row r="6" spans="1:4">
      <c s="3" r="A6" t="s">
        <v>612</v>
      </c>
    </row>
    <row r="7" spans="1:4">
      <c s="4" r="A7" t="s">
        <v>613</v>
      </c>
      <c s="4" r="B7" t="s">
        <v>315</v>
      </c>
      <c s="4" r="C7" t="s">
        <v>315</v>
      </c>
      <c s="4" r="D7" t="s">
        <v>315</v>
      </c>
    </row>
    <row r="8" spans="1:4">
      <c s="4" r="A8" t="s">
        <v>614</v>
      </c>
      <c s="4" r="B8" t="s">
        <v>615</v>
      </c>
      <c s="4" r="C8" t="s">
        <v>616</v>
      </c>
      <c s="4" r="D8" t="s">
        <v>617</v>
      </c>
    </row>
    <row r="9" spans="1:4">
      <c s="4" r="A9" t="s">
        <v>618</v>
      </c>
      <c s="4" r="B9" t="s">
        <v>619</v>
      </c>
      <c s="4" r="C9" t="s">
        <v>620</v>
      </c>
      <c s="4" r="D9" t="s">
        <v>621</v>
      </c>
    </row>
    <row r="10" spans="1:4">
      <c s="4" r="A10" t="s">
        <v>622</v>
      </c>
      <c s="4" r="B10" t="s">
        <v>623</v>
      </c>
      <c s="4" r="C10" t="s">
        <v>624</v>
      </c>
      <c s="4" r="D10" t="s">
        <v>625</v>
      </c>
    </row>
    <row r="11" spans="1:4">
      <c s="4" r="A11" t="s">
        <v>626</v>
      </c>
      <c s="4" r="B11" t="s">
        <v>627</v>
      </c>
      <c s="4" r="C11" t="s">
        <v>628</v>
      </c>
      <c s="4" r="D11" t="s">
        <v>629</v>
      </c>
    </row>
    <row r="12" spans="1:4">
      <c s="4" r="A12" t="s">
        <v>630</v>
      </c>
      <c s="4" r="B12" t="s">
        <v>631</v>
      </c>
      <c s="4" r="C12" t="s">
        <v>631</v>
      </c>
      <c s="4" r="D12" t="s">
        <v>6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2</v>
      </c>
      <c s="2" r="B1" t="s">
        <v>1</v>
      </c>
    </row>
    <row r="2" spans="1:4">
      <c s="2" r="B2" t="s">
        <v>2</v>
      </c>
      <c s="2" r="C2" t="s">
        <v>32</v>
      </c>
      <c s="2" r="D2" t="s">
        <v>69</v>
      </c>
    </row>
    <row r="3" spans="1:4">
      <c s="3" r="A3" t="s">
        <v>524</v>
      </c>
    </row>
    <row r="4" spans="1:4">
      <c s="4" r="A4" t="s">
        <v>535</v>
      </c>
      <c s="6" r="B4" t="n">
        <v>2541</v>
      </c>
    </row>
    <row r="5" spans="1:4">
      <c s="4" r="A5" t="s">
        <v>633</v>
      </c>
    </row>
    <row r="6" spans="1:4">
      <c s="3" r="A6" t="s">
        <v>524</v>
      </c>
    </row>
    <row r="7" spans="1:4">
      <c s="4" r="A7" t="s">
        <v>634</v>
      </c>
      <c s="4" r="B7" t="s">
        <v>334</v>
      </c>
    </row>
    <row r="8" spans="1:4">
      <c s="4" r="A8" t="s">
        <v>635</v>
      </c>
      <c s="4" r="B8" t="s">
        <v>636</v>
      </c>
    </row>
    <row r="9" spans="1:4">
      <c s="4" r="A9" t="s">
        <v>637</v>
      </c>
      <c s="7" r="B9" t="n">
        <v>25000</v>
      </c>
    </row>
    <row r="10" spans="1:4">
      <c s="4" r="A10" t="s">
        <v>535</v>
      </c>
      <c s="6" r="B10" t="n">
        <v>817</v>
      </c>
    </row>
    <row r="11" spans="1:4">
      <c s="4" r="A11" t="s">
        <v>125</v>
      </c>
      <c s="7" r="B11" t="n">
        <v>287000</v>
      </c>
      <c s="7" r="C11" t="n">
        <v>293000</v>
      </c>
      <c s="7" r="D11" t="n">
        <v>27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8</v>
      </c>
      <c s="2" r="B1" t="s">
        <v>1</v>
      </c>
    </row>
    <row r="2" spans="1:4">
      <c s="2" r="B2" t="s">
        <v>2</v>
      </c>
      <c s="2" r="C2" t="s">
        <v>32</v>
      </c>
      <c s="2" r="D2" t="s">
        <v>69</v>
      </c>
    </row>
    <row r="3" spans="1:4">
      <c s="3" r="A3" t="s">
        <v>612</v>
      </c>
    </row>
    <row r="4" spans="1:4">
      <c s="4" r="A4" t="s">
        <v>613</v>
      </c>
      <c s="4" r="B4" t="s">
        <v>315</v>
      </c>
    </row>
    <row r="5" spans="1:4">
      <c s="4" r="A5" t="s">
        <v>633</v>
      </c>
    </row>
    <row r="6" spans="1:4">
      <c s="3" r="A6" t="s">
        <v>612</v>
      </c>
    </row>
    <row r="7" spans="1:4">
      <c s="4" r="A7" t="s">
        <v>613</v>
      </c>
      <c s="4" r="B7" t="s">
        <v>315</v>
      </c>
      <c s="4" r="C7" t="s">
        <v>315</v>
      </c>
      <c s="4" r="D7" t="s">
        <v>315</v>
      </c>
    </row>
    <row r="8" spans="1:4">
      <c s="4" r="A8" t="s">
        <v>614</v>
      </c>
      <c s="4" r="D8" t="s">
        <v>639</v>
      </c>
    </row>
    <row r="9" spans="1:4">
      <c s="4" r="A9" t="s">
        <v>618</v>
      </c>
      <c s="4" r="D9" t="s">
        <v>640</v>
      </c>
    </row>
    <row r="10" spans="1:4">
      <c s="4" r="A10" t="s">
        <v>641</v>
      </c>
      <c s="4" r="B10" t="s">
        <v>642</v>
      </c>
      <c s="4" r="C10" t="s">
        <v>642</v>
      </c>
    </row>
    <row r="11" spans="1:4">
      <c s="4" r="A11" t="s">
        <v>622</v>
      </c>
      <c s="4" r="B11" t="s">
        <v>643</v>
      </c>
      <c s="4" r="C11" t="s">
        <v>644</v>
      </c>
      <c s="4" r="D11" t="s">
        <v>643</v>
      </c>
    </row>
    <row r="12" spans="1:4">
      <c s="4" r="A12" t="s">
        <v>626</v>
      </c>
      <c s="4" r="B12" t="s">
        <v>645</v>
      </c>
      <c s="4" r="C12" t="s">
        <v>645</v>
      </c>
      <c s="4" r="D12" t="s">
        <v>646</v>
      </c>
    </row>
    <row r="13" spans="1:4">
      <c s="4" r="A13" t="s">
        <v>630</v>
      </c>
      <c s="4" r="B13" t="s">
        <v>647</v>
      </c>
      <c s="4" r="C13" t="s">
        <v>647</v>
      </c>
      <c s="4" r="D13" t="s">
        <v>6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8</v>
      </c>
      <c s="2" r="B1" t="s">
        <v>1</v>
      </c>
    </row>
    <row r="2" spans="1:4">
      <c s="2" r="B2" t="s">
        <v>2</v>
      </c>
      <c s="2" r="C2" t="s">
        <v>32</v>
      </c>
      <c s="2" r="D2" t="s">
        <v>69</v>
      </c>
    </row>
    <row r="3" spans="1:4">
      <c s="3" r="A3" t="s">
        <v>649</v>
      </c>
    </row>
    <row r="4" spans="1:4">
      <c s="4" r="A4" t="s">
        <v>650</v>
      </c>
      <c s="7" r="B4" t="n">
        <v>2803</v>
      </c>
      <c s="7" r="C4" t="n">
        <v>-538</v>
      </c>
      <c s="7" r="D4" t="n">
        <v>-5110</v>
      </c>
    </row>
    <row r="5" spans="1:4">
      <c s="4" r="A5" t="s">
        <v>85</v>
      </c>
      <c s="7" r="B5" t="n">
        <v>2803</v>
      </c>
      <c s="7" r="C5" t="n">
        <v>-538</v>
      </c>
      <c s="7" r="D5" t="n">
        <v>-51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1</v>
      </c>
      <c s="2" r="B1" t="s">
        <v>1</v>
      </c>
    </row>
    <row r="2" spans="1:4">
      <c s="2" r="B2" t="s">
        <v>2</v>
      </c>
      <c s="2" r="C2" t="s">
        <v>32</v>
      </c>
      <c s="2" r="D2" t="s">
        <v>69</v>
      </c>
    </row>
    <row r="3" spans="1:4">
      <c s="3" r="A3" t="s">
        <v>652</v>
      </c>
    </row>
    <row r="4" spans="1:4">
      <c s="4" r="A4" t="s">
        <v>653</v>
      </c>
      <c s="7" r="B4" t="n">
        <v>105</v>
      </c>
      <c s="7" r="C4" t="n">
        <v>53</v>
      </c>
      <c s="7" r="D4" t="n">
        <v>14</v>
      </c>
    </row>
    <row r="5" spans="1:4">
      <c s="4" r="A5" t="s">
        <v>654</v>
      </c>
      <c s="6" r="B5" t="n">
        <v>74</v>
      </c>
      <c s="6" r="C5" t="n">
        <v>73</v>
      </c>
      <c s="6" r="D5" t="n">
        <v>45</v>
      </c>
    </row>
    <row r="6" spans="1:4">
      <c s="4" r="A6" t="s">
        <v>655</v>
      </c>
      <c s="6" r="B6" t="n">
        <v>179</v>
      </c>
      <c s="6" r="C6" t="n">
        <v>126</v>
      </c>
      <c s="6" r="D6" t="n">
        <v>59</v>
      </c>
    </row>
    <row r="7" spans="1:4">
      <c s="3" r="A7" t="s">
        <v>656</v>
      </c>
    </row>
    <row r="8" spans="1:4">
      <c s="4" r="A8" t="s">
        <v>653</v>
      </c>
      <c s="6" r="B8" t="n">
        <v>261</v>
      </c>
      <c s="6" r="C8" t="n">
        <v>-1106</v>
      </c>
      <c s="6" r="D8" t="n">
        <v>-1825</v>
      </c>
    </row>
    <row r="9" spans="1:4">
      <c s="4" r="A9" t="s">
        <v>654</v>
      </c>
      <c s="6" r="B9" t="n">
        <v>501</v>
      </c>
      <c s="6" r="C9" t="n">
        <v>511</v>
      </c>
      <c s="6" r="D9" t="n">
        <v>1390</v>
      </c>
    </row>
    <row r="10" spans="1:4">
      <c s="4" r="A10" t="s">
        <v>657</v>
      </c>
      <c s="6" r="B10" t="n">
        <v>762</v>
      </c>
      <c s="6" r="C10" t="n">
        <v>-595</v>
      </c>
      <c s="6" r="D10" t="n">
        <v>-435</v>
      </c>
    </row>
    <row r="11" spans="1:4">
      <c s="4" r="A11" t="s">
        <v>658</v>
      </c>
      <c s="7" r="B11" t="n">
        <v>941</v>
      </c>
      <c s="7" r="C11" t="n">
        <v>-469</v>
      </c>
      <c s="7" r="D11" t="n">
        <v>-3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9</v>
      </c>
      <c s="2" r="B1" t="s">
        <v>1</v>
      </c>
    </row>
    <row r="2" spans="1:4">
      <c s="2" r="B2" t="s">
        <v>2</v>
      </c>
      <c s="2" r="C2" t="s">
        <v>32</v>
      </c>
      <c s="2" r="D2" t="s">
        <v>69</v>
      </c>
    </row>
    <row r="3" spans="1:4">
      <c s="3" r="A3" t="s">
        <v>660</v>
      </c>
    </row>
    <row r="4" spans="1:4">
      <c s="4" r="A4" t="s">
        <v>661</v>
      </c>
      <c s="4" r="B4" t="s">
        <v>662</v>
      </c>
      <c s="4" r="C4" t="s">
        <v>662</v>
      </c>
      <c s="4" r="D4" t="s">
        <v>662</v>
      </c>
    </row>
    <row r="5" spans="1:4">
      <c s="4" r="A5" t="s">
        <v>663</v>
      </c>
      <c s="4" r="B5" t="s">
        <v>664</v>
      </c>
      <c s="4" r="C5" t="s">
        <v>665</v>
      </c>
      <c s="4" r="D5" t="s">
        <v>666</v>
      </c>
    </row>
    <row r="6" spans="1:4">
      <c s="4" r="A6" t="s">
        <v>667</v>
      </c>
      <c s="4" r="B6" t="s">
        <v>668</v>
      </c>
      <c s="4" r="C6" t="s">
        <v>669</v>
      </c>
      <c s="4" r="D6" t="s">
        <v>670</v>
      </c>
    </row>
    <row r="7" spans="1:4">
      <c s="4" r="A7" t="s">
        <v>671</v>
      </c>
      <c s="4" r="B7" t="s">
        <v>672</v>
      </c>
      <c s="4" r="C7" t="s">
        <v>673</v>
      </c>
      <c s="4" r="D7" t="s">
        <v>674</v>
      </c>
    </row>
    <row r="8" spans="1:4">
      <c s="4" r="A8" t="s">
        <v>675</v>
      </c>
      <c s="4" r="B8" t="s">
        <v>676</v>
      </c>
      <c s="4" r="C8" t="s">
        <v>677</v>
      </c>
      <c s="4" r="D8" t="s">
        <v>334</v>
      </c>
    </row>
    <row r="9" spans="1:4">
      <c s="4" r="A9" t="s">
        <v>678</v>
      </c>
      <c s="4" r="B9" t="s">
        <v>679</v>
      </c>
      <c s="4" r="C9" t="s">
        <v>680</v>
      </c>
      <c s="4" r="D9" t="s">
        <v>681</v>
      </c>
    </row>
    <row r="10" spans="1:4">
      <c s="4" r="A10" t="s">
        <v>682</v>
      </c>
      <c s="4" r="B10" t="s">
        <v>334</v>
      </c>
      <c s="4" r="C10" t="s">
        <v>683</v>
      </c>
      <c s="4" r="D10" t="s">
        <v>684</v>
      </c>
    </row>
    <row r="11" spans="1:4">
      <c s="4" r="A11" t="s">
        <v>685</v>
      </c>
      <c s="4" r="B11" t="s">
        <v>686</v>
      </c>
      <c s="4" r="C11" t="s">
        <v>687</v>
      </c>
    </row>
    <row r="12" spans="1:4">
      <c s="4" r="A12" t="s">
        <v>368</v>
      </c>
      <c s="4" r="D12" t="s">
        <v>674</v>
      </c>
    </row>
    <row r="13" spans="1:4">
      <c s="4" r="A13" t="s">
        <v>44</v>
      </c>
      <c s="4" r="B13" t="s">
        <v>688</v>
      </c>
      <c s="4" r="C13" t="s">
        <v>689</v>
      </c>
    </row>
    <row r="14" spans="1:4">
      <c s="4" r="A14" t="s">
        <v>690</v>
      </c>
      <c s="4" r="B14" t="s">
        <v>662</v>
      </c>
      <c s="4" r="C14" t="s">
        <v>339</v>
      </c>
      <c s="4" r="D14" t="s">
        <v>6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s="1" r="A1" t="s">
        <v>692</v>
      </c>
      <c s="2" r="B1" t="s">
        <v>1</v>
      </c>
    </row>
    <row r="2" spans="1:5">
      <c s="2" r="B2" t="s">
        <v>2</v>
      </c>
      <c s="2" r="C2" t="s">
        <v>32</v>
      </c>
      <c s="2" r="D2" t="s">
        <v>69</v>
      </c>
      <c s="2" r="E2" t="s">
        <v>693</v>
      </c>
    </row>
    <row r="3" spans="1:5">
      <c s="3" r="A3" t="s">
        <v>184</v>
      </c>
    </row>
    <row r="4" spans="1:5">
      <c s="4" r="A4" t="s">
        <v>694</v>
      </c>
      <c s="7" r="B4" t="n">
        <v>154</v>
      </c>
      <c s="7" r="C4" t="n">
        <v>621</v>
      </c>
    </row>
    <row r="5" spans="1:5">
      <c s="4" r="A5" t="s">
        <v>695</v>
      </c>
      <c s="7" r="D5" t="n">
        <v>2027</v>
      </c>
    </row>
    <row r="6" spans="1:5">
      <c s="4" r="A6" t="s">
        <v>696</v>
      </c>
      <c s="6" r="B6" t="n">
        <v>511</v>
      </c>
      <c s="6" r="C6" t="n">
        <v>491</v>
      </c>
    </row>
    <row r="7" spans="1:5">
      <c s="4" r="A7" t="s">
        <v>697</v>
      </c>
      <c s="7" r="B7" t="n">
        <v>3475</v>
      </c>
    </row>
    <row r="8" spans="1:5">
      <c s="4" r="A8" t="s">
        <v>698</v>
      </c>
      <c s="4" r="B8" t="s">
        <v>699</v>
      </c>
    </row>
    <row r="9" spans="1:5">
      <c s="4" r="A9" t="s">
        <v>700</v>
      </c>
      <c s="7" r="B9" t="n">
        <v>1346</v>
      </c>
      <c s="6" r="C9" t="n">
        <v>1014</v>
      </c>
      <c s="6" r="D9" t="n">
        <v>1024</v>
      </c>
      <c s="7" r="E9" t="n">
        <v>515</v>
      </c>
    </row>
    <row r="10" spans="1:5">
      <c s="4" r="A10" t="s">
        <v>701</v>
      </c>
      <c s="6" r="B10" t="n">
        <v>0</v>
      </c>
      <c s="6" r="C10" t="n">
        <v>0</v>
      </c>
    </row>
    <row r="11" spans="1:5">
      <c s="4" r="A11" t="s">
        <v>702</v>
      </c>
      <c s="6" r="B11" t="n">
        <v>0</v>
      </c>
      <c s="7" r="C11" t="n">
        <v>0</v>
      </c>
      <c s="7" r="D11" t="n">
        <v>0</v>
      </c>
    </row>
    <row r="12" spans="1:5">
      <c s="4" r="A12" t="s">
        <v>653</v>
      </c>
    </row>
    <row r="13" spans="1:5">
      <c s="3" r="A13" t="s">
        <v>184</v>
      </c>
    </row>
    <row r="14" spans="1:5">
      <c s="4" r="A14" t="s">
        <v>703</v>
      </c>
      <c s="7" r="B14" t="n">
        <v>207497</v>
      </c>
    </row>
    <row r="15" spans="1:5">
      <c s="4" r="A15" t="s">
        <v>704</v>
      </c>
      <c s="4" r="B15" t="s">
        <v>705</v>
      </c>
    </row>
    <row r="16" spans="1:5">
      <c s="4" r="A16" t="s">
        <v>706</v>
      </c>
      <c s="7" r="B16" t="n">
        <v>8890</v>
      </c>
    </row>
    <row r="17" spans="1:5">
      <c s="4" r="A17" t="s">
        <v>707</v>
      </c>
      <c s="7" r="B17" t="n">
        <v>198607</v>
      </c>
    </row>
    <row r="18" spans="1:5">
      <c s="4" r="A18" t="s">
        <v>708</v>
      </c>
    </row>
    <row r="19" spans="1:5">
      <c s="3" r="A19" t="s">
        <v>184</v>
      </c>
    </row>
    <row r="20" spans="1:5">
      <c s="4" r="A20" t="s">
        <v>709</v>
      </c>
      <c s="6" r="B20" t="n">
        <v>2012</v>
      </c>
    </row>
    <row r="21" spans="1:5">
      <c s="4" r="A21" t="s">
        <v>710</v>
      </c>
    </row>
    <row r="22" spans="1:5">
      <c s="3" r="A22" t="s">
        <v>184</v>
      </c>
    </row>
    <row r="23" spans="1:5">
      <c s="4" r="A23" t="s">
        <v>709</v>
      </c>
      <c s="6" r="B23" t="n">
        <v>2014</v>
      </c>
    </row>
    <row r="24" spans="1:5">
      <c s="4" r="A24" t="s">
        <v>654</v>
      </c>
    </row>
    <row r="25" spans="1:5">
      <c s="3" r="A25" t="s">
        <v>184</v>
      </c>
    </row>
    <row r="26" spans="1:5">
      <c s="4" r="A26" t="s">
        <v>703</v>
      </c>
      <c s="7" r="B26" t="n">
        <v>122506</v>
      </c>
    </row>
    <row r="27" spans="1:5">
      <c s="4" r="A27" t="s">
        <v>704</v>
      </c>
      <c s="4" r="B27" t="s">
        <v>711</v>
      </c>
    </row>
    <row r="28" spans="1:5">
      <c s="4" r="A28" t="s">
        <v>706</v>
      </c>
      <c s="7" r="B28" t="n">
        <v>28336</v>
      </c>
    </row>
    <row r="29" spans="1:5">
      <c s="4" r="A29" t="s">
        <v>707</v>
      </c>
      <c s="7" r="B29" t="n">
        <v>941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2</v>
      </c>
      <c s="2" r="B1" t="s">
        <v>2</v>
      </c>
      <c s="2" r="C1" t="s">
        <v>32</v>
      </c>
    </row>
    <row r="2" spans="1:3">
      <c s="3" r="A2" t="s">
        <v>713</v>
      </c>
    </row>
    <row r="3" spans="1:3">
      <c s="4" r="A3" t="s">
        <v>714</v>
      </c>
      <c s="7" r="B3" t="n">
        <v>1801</v>
      </c>
      <c s="7" r="C3" t="n">
        <v>1309</v>
      </c>
    </row>
    <row r="4" spans="1:3">
      <c s="4" r="A4" t="s">
        <v>715</v>
      </c>
      <c s="6" r="B4" t="n">
        <v>228</v>
      </c>
      <c s="6" r="C4" t="n">
        <v>476</v>
      </c>
    </row>
    <row r="5" spans="1:3">
      <c s="4" r="A5" t="s">
        <v>703</v>
      </c>
      <c s="6" r="B5" t="n">
        <v>74992</v>
      </c>
      <c s="6" r="C5" t="n">
        <v>77840</v>
      </c>
    </row>
    <row r="6" spans="1:3">
      <c s="4" r="A6" t="s">
        <v>716</v>
      </c>
      <c s="6" r="B6" t="n">
        <v>9055</v>
      </c>
      <c s="6" r="C6" t="n">
        <v>3645</v>
      </c>
    </row>
    <row r="7" spans="1:3">
      <c s="4" r="A7" t="s">
        <v>675</v>
      </c>
      <c s="6" r="B7" t="n">
        <v>3475</v>
      </c>
      <c s="6" r="C7" t="n">
        <v>2859</v>
      </c>
    </row>
    <row r="8" spans="1:3">
      <c s="4" r="A8" t="s">
        <v>49</v>
      </c>
      <c s="6" r="B8" t="n">
        <v>3437</v>
      </c>
      <c s="6" r="C8" t="n">
        <v>4167</v>
      </c>
    </row>
    <row r="9" spans="1:3">
      <c s="4" r="A9" t="s">
        <v>717</v>
      </c>
      <c s="6" r="B9" t="n">
        <v>5610</v>
      </c>
      <c s="6" r="C9" t="n">
        <v>4157</v>
      </c>
    </row>
    <row r="10" spans="1:3">
      <c s="4" r="A10" t="s">
        <v>718</v>
      </c>
      <c s="6" r="B10" t="n">
        <v>2494</v>
      </c>
      <c s="6" r="C10" t="n">
        <v>2723</v>
      </c>
    </row>
    <row r="11" spans="1:3">
      <c s="4" r="A11" t="s">
        <v>719</v>
      </c>
      <c s="6" r="B11" t="n">
        <v>511</v>
      </c>
      <c s="6" r="C11" t="n">
        <v>491</v>
      </c>
    </row>
    <row r="12" spans="1:3">
      <c s="4" r="A12" t="s">
        <v>44</v>
      </c>
      <c s="6" r="B12" t="n">
        <v>395</v>
      </c>
      <c s="6" r="C12" t="n">
        <v>606</v>
      </c>
    </row>
    <row r="13" spans="1:3">
      <c s="4" r="A13" t="s">
        <v>720</v>
      </c>
      <c s="6" r="B13" t="n">
        <v>101998</v>
      </c>
      <c s="6" r="C13" t="n">
        <v>98273</v>
      </c>
    </row>
    <row r="14" spans="1:3">
      <c s="4" r="A14" t="s">
        <v>721</v>
      </c>
      <c s="6" r="B14" t="n">
        <v>-80983</v>
      </c>
      <c s="6" r="C14" t="n">
        <v>-76175</v>
      </c>
    </row>
    <row r="15" spans="1:3">
      <c s="4" r="A15" t="s">
        <v>722</v>
      </c>
      <c s="6" r="B15" t="n">
        <v>21015</v>
      </c>
      <c s="6" r="C15" t="n">
        <v>22098</v>
      </c>
    </row>
    <row r="16" spans="1:3">
      <c s="3" r="A16" t="s">
        <v>723</v>
      </c>
    </row>
    <row r="17" spans="1:3">
      <c s="4" r="A17" t="s">
        <v>123</v>
      </c>
      <c s="6" r="B17" t="n">
        <v>919</v>
      </c>
      <c s="6" r="C17" t="n">
        <v>929</v>
      </c>
    </row>
    <row r="18" spans="1:3">
      <c s="4" r="A18" t="s">
        <v>724</v>
      </c>
      <c s="6" r="B18" t="n">
        <v>156</v>
      </c>
      <c s="6" r="C18" t="n">
        <v>158</v>
      </c>
    </row>
    <row r="19" spans="1:3">
      <c s="4" r="A19" t="s">
        <v>725</v>
      </c>
      <c s="6" r="B19" t="n">
        <v>3468</v>
      </c>
      <c s="6" r="C19" t="n">
        <v>2865</v>
      </c>
    </row>
    <row r="20" spans="1:3">
      <c s="4" r="A20" t="s">
        <v>726</v>
      </c>
      <c s="6" r="B20" t="n">
        <v>5176</v>
      </c>
      <c s="6" r="C20" t="n">
        <v>6089</v>
      </c>
    </row>
    <row r="21" spans="1:3">
      <c s="4" r="A21" t="s">
        <v>727</v>
      </c>
      <c s="6" r="B21" t="n">
        <v>9719</v>
      </c>
      <c s="6" r="C21" t="n">
        <v>10041</v>
      </c>
    </row>
    <row r="22" spans="1:3">
      <c s="4" r="A22" t="s">
        <v>728</v>
      </c>
      <c s="7" r="B22" t="n">
        <v>11296</v>
      </c>
      <c s="7" r="C22" t="n">
        <v>120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9</v>
      </c>
      <c s="2" r="B1" t="s">
        <v>1</v>
      </c>
    </row>
    <row r="2" spans="1:4">
      <c s="2" r="B2" t="s">
        <v>2</v>
      </c>
      <c s="2" r="C2" t="s">
        <v>32</v>
      </c>
      <c s="2" r="D2" t="s">
        <v>69</v>
      </c>
    </row>
    <row r="3" spans="1:4">
      <c s="3" r="A3" t="s">
        <v>730</v>
      </c>
    </row>
    <row r="4" spans="1:4">
      <c s="4" r="A4" t="s">
        <v>731</v>
      </c>
      <c s="7" r="B4" t="n">
        <v>1014</v>
      </c>
      <c s="7" r="C4" t="n">
        <v>1024</v>
      </c>
      <c s="7" r="D4" t="n">
        <v>515</v>
      </c>
    </row>
    <row r="5" spans="1:4">
      <c s="4" r="A5" t="s">
        <v>732</v>
      </c>
      <c s="6" r="B5" t="n">
        <v>377</v>
      </c>
      <c s="6" r="C5" t="n">
        <v>288</v>
      </c>
      <c s="6" r="D5" t="n">
        <v>326</v>
      </c>
    </row>
    <row r="6" spans="1:4">
      <c s="4" r="A6" t="s">
        <v>733</v>
      </c>
      <c s="6" r="B6" t="n">
        <v>-45</v>
      </c>
      <c s="6" r="C6" t="n">
        <v>-298</v>
      </c>
      <c s="6" r="D6" t="n">
        <v>183</v>
      </c>
    </row>
    <row r="7" spans="1:4">
      <c s="4" r="A7" t="s">
        <v>734</v>
      </c>
      <c s="7" r="B7" t="n">
        <v>1346</v>
      </c>
      <c s="7" r="C7" t="n">
        <v>1014</v>
      </c>
      <c s="7" r="D7" t="n">
        <v>10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735</v>
      </c>
      <c s="2" r="B1" t="s">
        <v>1</v>
      </c>
    </row>
    <row r="2" spans="1:4">
      <c s="2" r="B2" t="s">
        <v>2</v>
      </c>
      <c s="2" r="C2" t="s">
        <v>32</v>
      </c>
      <c s="2" r="D2" t="s">
        <v>69</v>
      </c>
    </row>
    <row r="3" spans="1:4">
      <c s="3" r="A3" t="s">
        <v>736</v>
      </c>
    </row>
    <row r="4" spans="1:4">
      <c s="4" r="A4" t="s">
        <v>737</v>
      </c>
      <c s="7" r="B4" t="n">
        <v>0</v>
      </c>
      <c s="7" r="C4" t="n">
        <v>0</v>
      </c>
    </row>
    <row r="5" spans="1:4">
      <c s="4" r="A5" t="s">
        <v>738</v>
      </c>
      <c s="6" r="C5" t="n">
        <v>468</v>
      </c>
    </row>
    <row r="6" spans="1:4">
      <c s="4" r="A6" t="s">
        <v>739</v>
      </c>
      <c s="6" r="C6" t="n">
        <v>141</v>
      </c>
    </row>
    <row r="7" spans="1:4">
      <c s="4" r="A7" t="s">
        <v>124</v>
      </c>
      <c s="6" r="C7" t="n">
        <v>430</v>
      </c>
    </row>
    <row r="8" spans="1:4">
      <c s="4" r="A8" t="s">
        <v>740</v>
      </c>
      <c s="6" r="B8" t="n">
        <v>3202</v>
      </c>
      <c s="7" r="C8" t="n">
        <v>3190</v>
      </c>
      <c s="7" r="D8" t="n">
        <v>2378</v>
      </c>
    </row>
    <row r="9" spans="1:4">
      <c s="4" r="A9" t="s">
        <v>741</v>
      </c>
    </row>
    <row r="10" spans="1:4">
      <c s="3" r="A10" t="s">
        <v>736</v>
      </c>
    </row>
    <row r="11" spans="1:4">
      <c s="4" r="A11" t="s">
        <v>742</v>
      </c>
      <c s="6" r="B11" t="n">
        <v>20</v>
      </c>
    </row>
    <row r="12" spans="1:4">
      <c s="4" r="A12" t="s">
        <v>743</v>
      </c>
    </row>
    <row r="13" spans="1:4">
      <c s="3" r="A13" t="s">
        <v>736</v>
      </c>
    </row>
    <row r="14" spans="1:4">
      <c s="4" r="A14" t="s">
        <v>742</v>
      </c>
      <c s="7" r="B14" t="n">
        <v>6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44</v>
      </c>
      <c s="2" r="B1" t="s">
        <v>493</v>
      </c>
    </row>
    <row r="2" spans="1:2">
      <c s="3" r="A2" t="s">
        <v>745</v>
      </c>
    </row>
    <row r="3" spans="1:2">
      <c s="6" r="A3" t="n">
        <v>2016</v>
      </c>
      <c s="7" r="B3" t="n">
        <v>2422</v>
      </c>
    </row>
    <row r="4" spans="1:2">
      <c s="6" r="A4" t="n">
        <v>2017</v>
      </c>
      <c s="6" r="B4" t="n">
        <v>2239</v>
      </c>
    </row>
    <row r="5" spans="1:2">
      <c s="6" r="A5" t="n">
        <v>2018</v>
      </c>
      <c s="6" r="B5" t="n">
        <v>2227</v>
      </c>
    </row>
    <row r="6" spans="1:2">
      <c s="6" r="A6" t="n">
        <v>2019</v>
      </c>
      <c s="6" r="B6" t="n">
        <v>2099</v>
      </c>
    </row>
    <row r="7" spans="1:2">
      <c s="6" r="A7" t="n">
        <v>2020</v>
      </c>
      <c s="6" r="B7" t="n">
        <v>2122</v>
      </c>
    </row>
    <row r="8" spans="1:2">
      <c s="4" r="A8" t="s">
        <v>495</v>
      </c>
      <c s="6" r="B8" t="n">
        <v>7547</v>
      </c>
    </row>
    <row r="9" spans="1:2">
      <c s="4" r="A9" t="s">
        <v>746</v>
      </c>
      <c s="7" r="B9" t="n">
        <v>186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47</v>
      </c>
      <c s="2" r="B1" t="s">
        <v>1</v>
      </c>
    </row>
    <row r="2" spans="1:4">
      <c s="2" r="B2" t="s">
        <v>2</v>
      </c>
      <c s="2" r="C2" t="s">
        <v>32</v>
      </c>
      <c s="2" r="D2" t="s">
        <v>69</v>
      </c>
    </row>
    <row r="3" spans="1:4">
      <c s="3" r="A3" t="s">
        <v>189</v>
      </c>
    </row>
    <row r="4" spans="1:4">
      <c s="4" r="A4" t="s">
        <v>748</v>
      </c>
      <c s="7" r="B4" t="n">
        <v>1042</v>
      </c>
      <c s="7" r="C4" t="n">
        <v>978</v>
      </c>
      <c s="7" r="D4" t="n">
        <v>8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49</v>
      </c>
      <c s="2" r="B1" t="s">
        <v>342</v>
      </c>
      <c s="2" r="J1" t="s">
        <v>1</v>
      </c>
    </row>
    <row r="2" spans="1:12">
      <c s="2" r="B2" t="s">
        <v>2</v>
      </c>
      <c s="2" r="C2" t="s">
        <v>343</v>
      </c>
      <c s="2" r="D2" t="s">
        <v>4</v>
      </c>
      <c s="2" r="E2" t="s">
        <v>344</v>
      </c>
      <c s="2" r="F2" t="s">
        <v>32</v>
      </c>
      <c s="2" r="G2" t="s">
        <v>345</v>
      </c>
      <c s="2" r="H2" t="s">
        <v>346</v>
      </c>
      <c s="2" r="I2" t="s">
        <v>347</v>
      </c>
      <c s="2" r="J2" t="s">
        <v>2</v>
      </c>
      <c s="2" r="K2" t="s">
        <v>32</v>
      </c>
      <c s="2" r="L2" t="s">
        <v>69</v>
      </c>
    </row>
    <row r="3" spans="1:12">
      <c s="3" r="A3" t="s">
        <v>750</v>
      </c>
    </row>
    <row r="4" spans="1:12">
      <c s="4" r="A4" t="s">
        <v>71</v>
      </c>
      <c s="7" r="B4" t="n">
        <v>26655</v>
      </c>
      <c s="7" r="C4" t="n">
        <v>26256</v>
      </c>
      <c s="7" r="D4" t="n">
        <v>26501</v>
      </c>
      <c s="7" r="E4" t="n">
        <v>25941</v>
      </c>
      <c s="7" r="F4" t="n">
        <v>25568</v>
      </c>
      <c s="7" r="G4" t="n">
        <v>25670</v>
      </c>
      <c s="7" r="H4" t="n">
        <v>25287</v>
      </c>
      <c s="7" r="I4" t="n">
        <v>25407</v>
      </c>
    </row>
    <row r="5" spans="1:12">
      <c s="4" r="A5" t="s">
        <v>73</v>
      </c>
      <c s="6" r="B5" t="n">
        <v>18527</v>
      </c>
      <c s="6" r="C5" t="n">
        <v>17847</v>
      </c>
      <c s="6" r="D5" t="n">
        <v>17799</v>
      </c>
      <c s="6" r="E5" t="n">
        <v>17613</v>
      </c>
      <c s="6" r="F5" t="n">
        <v>17471</v>
      </c>
      <c s="6" r="G5" t="n">
        <v>17816</v>
      </c>
      <c s="6" r="H5" t="n">
        <v>17411</v>
      </c>
      <c s="6" r="I5" t="n">
        <v>17737</v>
      </c>
      <c s="7" r="J5" t="n">
        <v>71786</v>
      </c>
      <c s="7" r="K5" t="n">
        <v>70435</v>
      </c>
      <c s="7" r="L5" t="n">
        <v>62820</v>
      </c>
    </row>
    <row r="6" spans="1:12">
      <c s="4" r="A6" t="s">
        <v>87</v>
      </c>
      <c s="7" r="B6" t="n">
        <v>1517</v>
      </c>
      <c s="7" r="C6" t="n">
        <v>252</v>
      </c>
      <c s="7" r="D6" t="n">
        <v>382</v>
      </c>
      <c s="7" r="E6" t="n">
        <v>-289</v>
      </c>
      <c s="7" r="F6" t="n">
        <v>368</v>
      </c>
      <c s="7" r="G6" t="n">
        <v>-430</v>
      </c>
      <c s="7" r="H6" t="n">
        <v>-73</v>
      </c>
      <c s="7" r="I6" t="n">
        <v>66</v>
      </c>
      <c s="7" r="J6" t="n">
        <v>1862</v>
      </c>
      <c s="7" r="K6" t="n">
        <v>-69</v>
      </c>
      <c s="7" r="L6" t="n">
        <v>-4734</v>
      </c>
    </row>
    <row r="7" spans="1:12">
      <c s="3" r="A7" t="s">
        <v>91</v>
      </c>
    </row>
    <row r="8" spans="1:12">
      <c s="4" r="A8" t="s">
        <v>92</v>
      </c>
      <c s="9" r="B8" t="n">
        <v>0.05</v>
      </c>
      <c s="9" r="C8" t="n">
        <v>0.01</v>
      </c>
      <c s="9" r="D8" t="n">
        <v>0.01</v>
      </c>
      <c s="9" r="E8" t="n">
        <v>-0.01</v>
      </c>
      <c s="9" r="F8" t="n">
        <v>0.01</v>
      </c>
      <c s="9" r="G8" t="n">
        <v>-0.02</v>
      </c>
      <c s="7" r="H8" t="n">
        <v>0</v>
      </c>
      <c s="7" r="I8" t="n">
        <v>0</v>
      </c>
      <c s="9" r="J8" t="n">
        <v>0.07000000000000001</v>
      </c>
      <c s="7" r="K8" t="n">
        <v>0</v>
      </c>
      <c s="9" r="L8" t="n">
        <v>-0.2</v>
      </c>
    </row>
    <row r="9" spans="1:12">
      <c s="4" r="A9" t="s">
        <v>93</v>
      </c>
      <c s="9" r="B9" t="n">
        <v>0.05</v>
      </c>
      <c s="9" r="C9" t="n">
        <v>0.01</v>
      </c>
      <c s="9" r="D9" t="n">
        <v>0.01</v>
      </c>
      <c s="9" r="E9" t="n">
        <v>-0.01</v>
      </c>
      <c s="9" r="F9" t="n">
        <v>0.01</v>
      </c>
      <c s="9" r="G9" t="n">
        <v>-0.02</v>
      </c>
      <c s="7" r="H9" t="n">
        <v>0</v>
      </c>
      <c s="7" r="I9" t="n">
        <v>0</v>
      </c>
      <c s="9" r="J9" t="n">
        <v>0.07000000000000001</v>
      </c>
      <c s="7" r="K9" t="n">
        <v>0</v>
      </c>
      <c s="9" r="L9" t="n">
        <v>-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Summary of Significant Accounti</vt:lpstr>
      <vt:lpstr>Business Combinations</vt:lpstr>
      <vt:lpstr>Cash Equivalents and Short-Term</vt:lpstr>
      <vt:lpstr>Fair Value Measurements</vt:lpstr>
      <vt:lpstr>Property and Equipment</vt:lpstr>
      <vt:lpstr>Goodwill and Other Intangible A</vt:lpstr>
      <vt:lpstr>Accrued Liabilities</vt:lpstr>
      <vt:lpstr>Debt</vt:lpstr>
      <vt:lpstr>Stockholders' Equity</vt:lpstr>
      <vt:lpstr>Income Taxes</vt:lpstr>
      <vt:lpstr>Commitments and Contingencies</vt:lpstr>
      <vt:lpstr>Employee Benefit Plan</vt:lpstr>
      <vt:lpstr>Quarterly Results of Operations</vt:lpstr>
      <vt:lpstr>Summary of Significant Accoun21</vt:lpstr>
      <vt:lpstr>Summary of Significant Accoun22</vt:lpstr>
      <vt:lpstr>Business Combinations (Tables)</vt:lpstr>
      <vt:lpstr>Cash Equivalents and Short-Te24</vt:lpstr>
      <vt:lpstr>Fair Value Measurements (Tables</vt:lpstr>
      <vt:lpstr>Property and Equipment (Tables)</vt:lpstr>
      <vt:lpstr>Goodwill and Other Intangible27</vt:lpstr>
      <vt:lpstr>Accrued Liabilities (Tables)</vt:lpstr>
      <vt:lpstr>Stockholders' Equity (Tables)</vt:lpstr>
      <vt:lpstr>Income Taxes (Tables)</vt:lpstr>
      <vt:lpstr>Commitments and Contingencies (</vt:lpstr>
      <vt:lpstr>Quarterly Results of Operatio32</vt:lpstr>
      <vt:lpstr>Description of Business - (Narr</vt:lpstr>
      <vt:lpstr>Summary of Significant Accoun34</vt:lpstr>
      <vt:lpstr>Summary of Significant Accoun35</vt:lpstr>
      <vt:lpstr>Summary of Significant Accoun36</vt:lpstr>
      <vt:lpstr>Business Combinations - Combine</vt:lpstr>
      <vt:lpstr>Business Combinations - Combi38</vt:lpstr>
      <vt:lpstr>Business Combinations - Combi39</vt:lpstr>
      <vt:lpstr>Business Combinations - Combi40</vt:lpstr>
      <vt:lpstr>Business Combinations - Spend R</vt:lpstr>
      <vt:lpstr>Business Combinations - AECsoft</vt:lpstr>
      <vt:lpstr>Cash Equivalents and Short-Te43</vt:lpstr>
      <vt:lpstr>Cash Equivalents and Short-Te44</vt:lpstr>
      <vt:lpstr>Fair Value Measurements - (Narr</vt:lpstr>
      <vt:lpstr>Fair Value Measurements - Fair </vt:lpstr>
      <vt:lpstr>Property and Equipment - Proper</vt:lpstr>
      <vt:lpstr>Property and Equipment - (Narra</vt:lpstr>
      <vt:lpstr>Goodwill and Other Intangible49</vt:lpstr>
      <vt:lpstr>Goodwill and Other Intangible50</vt:lpstr>
      <vt:lpstr>Goodwill and Other Intangible51</vt:lpstr>
      <vt:lpstr>Goodwill and Other Intangible52</vt:lpstr>
      <vt:lpstr>Accrued Liabilities - Summary o</vt:lpstr>
      <vt:lpstr>Debt - (Narrative) (Detail)</vt:lpstr>
      <vt:lpstr>Stockholders' Equity - Preferre</vt:lpstr>
      <vt:lpstr>Stockholders' Equity - Stock In</vt:lpstr>
      <vt:lpstr>Stockholders' Equity - Stock 57</vt:lpstr>
      <vt:lpstr>Stockholders' Equity - Restrict</vt:lpstr>
      <vt:lpstr>Stockholders' Equity - Schedule</vt:lpstr>
      <vt:lpstr>Stockholders' Equity - Schedu60</vt:lpstr>
      <vt:lpstr>Stockholders' Equity - Stock Op</vt:lpstr>
      <vt:lpstr>Stockholders' Equity - Schedu62</vt:lpstr>
      <vt:lpstr>Stockholders' Equity - Schedu63</vt:lpstr>
      <vt:lpstr>Stockholders' Equity - Employee</vt:lpstr>
      <vt:lpstr>Stockholders' Equity - Schedu65</vt:lpstr>
      <vt:lpstr>Income Taxes - (Components of I</vt:lpstr>
      <vt:lpstr>Income Taxes - (Schedule of Inc</vt:lpstr>
      <vt:lpstr>Income Taxes - (Reconciliation </vt:lpstr>
      <vt:lpstr>Income Taxes - (Narrative) (Det</vt:lpstr>
      <vt:lpstr>Income Taxes - (Schedule of Net</vt:lpstr>
      <vt:lpstr>Income Taxes - (Schedule of Cha</vt:lpstr>
      <vt:lpstr>Commitments and Contingencies -</vt:lpstr>
      <vt:lpstr>Commitment and Contingencies - </vt:lpstr>
      <vt:lpstr>Employee Benefit Plan - (Narrat</vt:lpstr>
      <vt:lpstr>Quarterly Results of Operatio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11:39Z</dcterms:created>
  <dcterms:modified xmlns:dcterms="http://purl.org/dc/terms/" xmlns:xsi="http://www.w3.org/2001/XMLSchema-instance" xsi:type="dcterms:W3CDTF">2016-02-22T17:11:39Z</dcterms:modified>
  <dc:title xmlns:dc="http://purl.org/dc/elements/1.1/">Untitled</dc:title>
  <dc:description xmlns:dc="http://purl.org/dc/elements/1.1/"/>
  <dc:subject xmlns:dc="http://purl.org/dc/elements/1.1/"/>
  <cp:keywords/>
  <cp:category/>
</cp:coreProperties>
</file>